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ly Issued Accounting Stan" sheetId="10" state="visible" r:id="rId10"/>
    <sheet xmlns:r="http://schemas.openxmlformats.org/officeDocument/2006/relationships" name="Balance Sheet Information" sheetId="11" state="visible" r:id="rId11"/>
    <sheet xmlns:r="http://schemas.openxmlformats.org/officeDocument/2006/relationships" name="Acquisitions and Dispositions" sheetId="12" state="visible" r:id="rId12"/>
    <sheet xmlns:r="http://schemas.openxmlformats.org/officeDocument/2006/relationships" name="Goodwill and Identifiable Intan" sheetId="13" state="visible" r:id="rId13"/>
    <sheet xmlns:r="http://schemas.openxmlformats.org/officeDocument/2006/relationships" name="External Debt and Financing Arr"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Revenue" sheetId="18" state="visible" r:id="rId18"/>
    <sheet xmlns:r="http://schemas.openxmlformats.org/officeDocument/2006/relationships" name="Defined Benefit Plans" sheetId="19" state="visible" r:id="rId19"/>
    <sheet xmlns:r="http://schemas.openxmlformats.org/officeDocument/2006/relationships" name="Income Taxes" sheetId="20" state="visible" r:id="rId20"/>
    <sheet xmlns:r="http://schemas.openxmlformats.org/officeDocument/2006/relationships" name="Product Warranties" sheetId="21" state="visible" r:id="rId21"/>
    <sheet xmlns:r="http://schemas.openxmlformats.org/officeDocument/2006/relationships" name="Information on Business Segment" sheetId="22" state="visible" r:id="rId22"/>
    <sheet xmlns:r="http://schemas.openxmlformats.org/officeDocument/2006/relationships" name="Restructuring and Other Charg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Balance Sheet Information (Tabl" sheetId="26" state="visible" r:id="rId26"/>
    <sheet xmlns:r="http://schemas.openxmlformats.org/officeDocument/2006/relationships" name="Goodwill and Identifiable Int_2" sheetId="27" state="visible" r:id="rId27"/>
    <sheet xmlns:r="http://schemas.openxmlformats.org/officeDocument/2006/relationships" name="External Debt and Financing A_2"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Revenue (Tables)" sheetId="32" state="visible" r:id="rId32"/>
    <sheet xmlns:r="http://schemas.openxmlformats.org/officeDocument/2006/relationships" name="Defined Benefit Plans (Tables)" sheetId="33" state="visible" r:id="rId33"/>
    <sheet xmlns:r="http://schemas.openxmlformats.org/officeDocument/2006/relationships" name="Product Warranties (Tables)" sheetId="34" state="visible" r:id="rId34"/>
    <sheet xmlns:r="http://schemas.openxmlformats.org/officeDocument/2006/relationships" name="Information on Business Segme_2" sheetId="35" state="visible" r:id="rId35"/>
    <sheet xmlns:r="http://schemas.openxmlformats.org/officeDocument/2006/relationships" name="Restructuring and Other Charg_2" sheetId="36" state="visible" r:id="rId36"/>
    <sheet xmlns:r="http://schemas.openxmlformats.org/officeDocument/2006/relationships" name="Earnings Per Share (Tables)" sheetId="37" state="visible" r:id="rId37"/>
    <sheet xmlns:r="http://schemas.openxmlformats.org/officeDocument/2006/relationships" name="Basis of Presentation and Pri_2" sheetId="38" state="visible" r:id="rId38"/>
    <sheet xmlns:r="http://schemas.openxmlformats.org/officeDocument/2006/relationships" name="Recently Issued Accounting St_2" sheetId="39" state="visible" r:id="rId39"/>
    <sheet xmlns:r="http://schemas.openxmlformats.org/officeDocument/2006/relationships" name="Balance Sheet Information - Sup" sheetId="40" state="visible" r:id="rId40"/>
    <sheet xmlns:r="http://schemas.openxmlformats.org/officeDocument/2006/relationships" name="Acquisitions and Dispositions -" sheetId="41" state="visible" r:id="rId41"/>
    <sheet xmlns:r="http://schemas.openxmlformats.org/officeDocument/2006/relationships" name="Goodwill and Identifiable Int_3" sheetId="42" state="visible" r:id="rId42"/>
    <sheet xmlns:r="http://schemas.openxmlformats.org/officeDocument/2006/relationships" name="Goodwill and Identifiable Int_4" sheetId="43" state="visible" r:id="rId43"/>
    <sheet xmlns:r="http://schemas.openxmlformats.org/officeDocument/2006/relationships" name="Goodwill and Identifiable Int_5" sheetId="44" state="visible" r:id="rId44"/>
    <sheet xmlns:r="http://schemas.openxmlformats.org/officeDocument/2006/relationships" name="Goodwill and Identifiable Int_6" sheetId="45" state="visible" r:id="rId45"/>
    <sheet xmlns:r="http://schemas.openxmlformats.org/officeDocument/2006/relationships" name="Goodwill and Identifiable Int_7" sheetId="46" state="visible" r:id="rId46"/>
    <sheet xmlns:r="http://schemas.openxmlformats.org/officeDocument/2006/relationships" name="External Debt and Financing A_3" sheetId="47" state="visible" r:id="rId47"/>
    <sheet xmlns:r="http://schemas.openxmlformats.org/officeDocument/2006/relationships" name="External Debt and Financing A_4" sheetId="48" state="visible" r:id="rId48"/>
    <sheet xmlns:r="http://schemas.openxmlformats.org/officeDocument/2006/relationships" name="Financial Instruments - Additio" sheetId="49" state="visible" r:id="rId49"/>
    <sheet xmlns:r="http://schemas.openxmlformats.org/officeDocument/2006/relationships" name="Financial Instruments - Fair Va" sheetId="50" state="visible" r:id="rId50"/>
    <sheet xmlns:r="http://schemas.openxmlformats.org/officeDocument/2006/relationships" name="Financial Instruments - Effects" sheetId="51" state="visible" r:id="rId51"/>
    <sheet xmlns:r="http://schemas.openxmlformats.org/officeDocument/2006/relationships" name="Fair Value Measurements - Addit" sheetId="52" state="visible" r:id="rId52"/>
    <sheet xmlns:r="http://schemas.openxmlformats.org/officeDocument/2006/relationships" name="Fair Value Measurements - Carry" sheetId="53" state="visible" r:id="rId53"/>
    <sheet xmlns:r="http://schemas.openxmlformats.org/officeDocument/2006/relationships" name="Fair Value Measurements - Asset"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Revenue - Disaggregation of Rev" sheetId="57" state="visible" r:id="rId57"/>
    <sheet xmlns:r="http://schemas.openxmlformats.org/officeDocument/2006/relationships" name="Defined Benefit Plans - Compone" sheetId="58" state="visible" r:id="rId58"/>
    <sheet xmlns:r="http://schemas.openxmlformats.org/officeDocument/2006/relationships" name="Income Taxes - Additional Infor" sheetId="59" state="visible" r:id="rId59"/>
    <sheet xmlns:r="http://schemas.openxmlformats.org/officeDocument/2006/relationships" name="Product Warranties - Activity R" sheetId="60" state="visible" r:id="rId60"/>
    <sheet xmlns:r="http://schemas.openxmlformats.org/officeDocument/2006/relationships" name="Information on Business Segme_3" sheetId="61" state="visible" r:id="rId61"/>
    <sheet xmlns:r="http://schemas.openxmlformats.org/officeDocument/2006/relationships" name="Restructuring and Other Charg_3" sheetId="62" state="visible" r:id="rId62"/>
    <sheet xmlns:r="http://schemas.openxmlformats.org/officeDocument/2006/relationships" name="Restructuring and Other Charg_4" sheetId="63" state="visible" r:id="rId63"/>
    <sheet xmlns:r="http://schemas.openxmlformats.org/officeDocument/2006/relationships" name="Earnings Per Share - Computatio"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0_);(#,##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Oct.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FORTUNE BRANDS HOME &amp; SECURITY, INC.</t>
        </is>
      </c>
      <c r="C9" s="4" t="inlineStr">
        <is>
          <t xml:space="preserve"> </t>
        </is>
      </c>
    </row>
    <row r="10">
      <c r="A10" s="4" t="inlineStr">
        <is>
          <t>Entity Central Index Key</t>
        </is>
      </c>
      <c r="B10" s="4" t="inlineStr">
        <is>
          <t>000151975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FBHS</t>
        </is>
      </c>
      <c r="C13" s="4" t="inlineStr">
        <is>
          <t xml:space="preserve"> </t>
        </is>
      </c>
    </row>
    <row r="14">
      <c r="A14" s="4" t="inlineStr">
        <is>
          <t>Entity Common Stock, Shares Outstanding</t>
        </is>
      </c>
      <c r="B14" s="4" t="inlineStr">
        <is>
          <t xml:space="preserve"> </t>
        </is>
      </c>
      <c r="C14" s="5" t="n">
        <v>128242529</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5166</t>
        </is>
      </c>
      <c r="C19" s="4" t="inlineStr">
        <is>
          <t xml:space="preserve"> </t>
        </is>
      </c>
    </row>
    <row r="20">
      <c r="A20" s="4" t="inlineStr">
        <is>
          <t>Entity Tax Identification Number</t>
        </is>
      </c>
      <c r="B20" s="4" t="inlineStr">
        <is>
          <t>62-1411546</t>
        </is>
      </c>
      <c r="C20" s="4" t="inlineStr">
        <is>
          <t xml:space="preserve"> </t>
        </is>
      </c>
    </row>
    <row r="21">
      <c r="A21" s="4" t="inlineStr">
        <is>
          <t>Entity Address, Address Line One</t>
        </is>
      </c>
      <c r="B21" s="4" t="inlineStr">
        <is>
          <t>520 Lake Cook Road</t>
        </is>
      </c>
      <c r="C21" s="4" t="inlineStr">
        <is>
          <t xml:space="preserve"> </t>
        </is>
      </c>
    </row>
    <row r="22">
      <c r="A22" s="4" t="inlineStr">
        <is>
          <t>Entity Address, City or Town</t>
        </is>
      </c>
      <c r="B22" s="4" t="inlineStr">
        <is>
          <t>Deerfield</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015-5611</t>
        </is>
      </c>
      <c r="C24" s="4" t="inlineStr">
        <is>
          <t xml:space="preserve"> </t>
        </is>
      </c>
    </row>
    <row r="25">
      <c r="A25" s="4" t="inlineStr">
        <is>
          <t>City Area Code</t>
        </is>
      </c>
      <c r="B25" s="4" t="inlineStr">
        <is>
          <t>847</t>
        </is>
      </c>
      <c r="C25" s="4" t="inlineStr">
        <is>
          <t xml:space="preserve"> </t>
        </is>
      </c>
    </row>
    <row r="26">
      <c r="A26" s="4" t="inlineStr">
        <is>
          <t>Local Phone Number</t>
        </is>
      </c>
      <c r="B26" s="4" t="inlineStr">
        <is>
          <t>484-4400</t>
        </is>
      </c>
      <c r="C26" s="4" t="inlineStr">
        <is>
          <t xml:space="preserve"> </t>
        </is>
      </c>
    </row>
    <row r="27">
      <c r="A27" s="4" t="inlineStr">
        <is>
          <t>Title of 12(b) Security</t>
        </is>
      </c>
      <c r="B27" s="4" t="inlineStr">
        <is>
          <t>Common Stock</t>
        </is>
      </c>
      <c r="C27" s="4" t="inlineStr">
        <is>
          <t xml:space="preserve"> </t>
        </is>
      </c>
    </row>
    <row r="28">
      <c r="A28" s="4" t="inlineStr">
        <is>
          <t>Security Exchange Name</t>
        </is>
      </c>
      <c r="B28" s="4" t="inlineStr">
        <is>
          <t>NYSE</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Standards</t>
        </is>
      </c>
      <c r="B4" s="4" t="inlineStr">
        <is>
          <t>2. Recently Issued Accounting Standards Disclosures by Business Entities About Government Assistance In November 2021, the Financial Accounting Standards Board (“FASB”) issued Accounting Standards Update (“ASU”) 2021-10, Government Assistance (Topic 832). The new guidance, codified in Accounting Standards Codification (“ASC” ) 832, requires business entities that account for transactions with a government by applying a grant or contribution model by analogy to disclose information about government assistance recorded during the period. ASU 2021-10 is effective for all entities for annual reporting periods beginning after December 15, 2021 . The adoption of this guidance did no t have a material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Information</t>
        </is>
      </c>
      <c r="B4" s="4" t="inlineStr">
        <is>
          <t>3. Balance Sheet Information Supplemental information on our balance sheets is as follows:
(In millions) September 30, December 31,
Inventories:
Raw materials and supplies $ 619.9 $ 455.1
Work in process 110.6 93.0
Finished products 771.8 645.7
Total inventories $ 1,502.3 $ 1,193.8
Property, plant and equipment, gross $ 2,438.8 $ 2,278.0
Less: accumulated depreciation 1,341.1 1,268.5
Property, plant and equipment, net $ 1,097.7 $ 1,00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spositions</t>
        </is>
      </c>
      <c r="B4" s="4" t="inlineStr">
        <is>
          <t>4. Acquisitions and Dispositions Cabinets On April 28, 2022, the Company announced that its Board of Directors authorized the Company to develop a plan to separate the Company into two independent, publicly-traded companies via a tax-free spin-off of the MasterBrand Cabinets, Inc. business into a separate standalone publicly-traded company (the “Spin-Off”). The Spin-Off is expected to be completed within twelve months from the announcement date, subject to a number of conditions including the approval by the Company’s Board of Directors and the effectiveness of a registration statement on Form 10 to be filed with the SEC. Aqualisa In July 2022, we acquired 100 % of the outstanding equity of Aqualisa Holdings (International) Ltd. (“Aqualisa”), a leading U.K. manufacturer of shower products known for premium, innovative and smart digital shower systems, for a purchase price of $ 156.0 million, net of cash acquired of $ 4.8 million. The results of Aqualisa are reported as part of the Water Innovations segment. We believe its product offerings will enable us to continue to leverage growing trends in water management and connected products. We financed the transaction with borrowings under our existing credit facility. We have not included pro forma financial information as the transaction is immaterial to our condensed consolidated statements of comprehensive income. The fair value allocated to assets acquired and liabilities assumed as of July 29, 2022 was $ 156.0 million, which include s $ 87.3 mi llion of goodwill. Goodwill includes expected sales and cost synergies and is not expected to be deductible for income tax purposes. Solar In January 2022, we acquired 100 % of the outstanding equity of Solar for a purchase price of $ 61.6 million, net of cash acquired of $ 4.8 million. The purchase price is subject to a final post-closing working capital adjustment. We financed the transaction using cash on hand and borrowings under our revolving credit facility. The results of Solar are reported as part of the Outdoors &amp; Security segment. Its complementary product offerings support the segment’s outdoor living strategy. Solar's net sales and operating income for the three and nine months ended September 30, 2022 were not material to the Company. We have not included pro forma financial information as the transaction is immaterial to our condensed consolidated statements of comprehensive income. The fair value allocated to assets acquired and liabilities assumed as of January 31, 2022 was $ 61.6 million, which includes $ 21.0 million of goodwill. Goodwill includes expected sales and cost synergies and is expected to be deductible for income tax purposes. Flo Technologies In 2018, our Water Innovations segment entered into a strategic partnership with, and acquired non-controlling equity interests in, Flo Technologies, Inc. (“Flo” ), a U.S. manufacturer of comprehensive water monitoring and shut-off systems with leak detection technologies. In January 2020, we entered into an agreement to acquire the remaining outstanding shares of Flo in a multi-phase transaction. As part of this agreement, we acquired a majority of Flo’s outstanding shares during 2020 and entered into a forward contract to purchase all remaining shares of Flo during the first quarter of 2022 for a price based on a multiple of Flo’s 2021 sales and adjusted earnings before interest and taxes. On January 30, 2022, we made a final cash payment of $ 16.7 million to the legacy minority shareholders to acquire such shares which is reflected within Other financing, net in our consolidated statements of cash flows. The minority shareholders’ substantive participating rights expired on January 1, 2021 , at which time we obtained control of, and began consolidating, Flo in our results of operations and statements of financial positions and cash flows. Immediately prior to consolidating Flo, we recognized a non-cash loss of $ 4.5 million within other expense during the three months ended March 31, 2021 related to the remeasurement of our previously existing investment in Flo. The fair value allocated to assets acquired and liabilities assumed as of January 1, 2021 was $ 87.8 million, net of cash acquired of $ 9.7 million, which includes $ 65.3 million of goodwill. Goodwill includes expected sales and cost synergies and is not expected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dentifiable Intangible Assets</t>
        </is>
      </c>
      <c r="B4" s="4" t="inlineStr">
        <is>
          <t>5. Goodwill and Identifiable Intangible Assets We had goodwill of $ 2,546.2 million and $ 2,465.1 million as of September 30, 2022 and December 31, 2021 , respectively. The change in the net carrying amount of goodwill by segment was as follows:
(In millions) Water Innovations Outdoors &amp; Cabinets Total
Goodwill at December 31, 2021 (a) $ 814.1 $ 724.8 $ 926.2 $ 2,465.1
Year-to-date translation adjustments ( 24.5 ) ( 0.8 ) ( 1.9 ) ( 27.2 )
Acquisition-related adjustments 87.3 21.0 - 108.3
Goodwill at September 30, 2022 (a) $ 876.9 $ 745.0 $ 924.3 $ 2,546.2 (a) Net of accumulated impairment losses of $ 399.5 million in the Outdoors &amp; Security segment. The gross carrying value and accumulated amortization by class of identifiable intangible assets as of September 30, 2022 and December 31, 2021 were as follows:
(In millions) As of September 30, 2022 As of December 31, 2021
Gross Accumulated Net Gross Accumulated Net
Indefinite-lived tradenames $ 681.5 $ - $ 681.5 $ 711.1 $ - $ 711.1
Amortizable intangible assets
Tradenames 54.3 ( 16.4 ) 37.9 36.4 ( 15.5 ) 20.9
Customer and contractual relationships 1,016.5 ( 422.0 ) 594.5 975.7 ( 388.2 ) 587.5
Patents/proprietary technology 139.0 ( 77.0 ) 62.0 133.1 ( 68.8 ) 64.3
Total 1,209.8 ( 515.4 ) 694.4 1,145.2 ( 472.5 ) 672.7
Total identifiable intangibles $ 1,891.3 $ ( 515.4 ) $ 1,375.9 $ 1,856.3 $ ( 472.5 ) $ 1,383.8 We had net identifiable intangible assets of $ 1,375.9 million and $ 1,383.8 million as of September 30, 2022 and December 31, 2021, respectively. The $ 35.0 million increase in gross identifiable intangible assets was primarily due to the acquisition of Aqualisa and Solar partially offset b y the tradename impairment charges of $ 26.0 million in our Cabinets segment (as discussed below) and translation adjustments. Amortizable identifiable intangible assets, principally customer relationships, are subject to amortization over their estimated useful life, ranging from 5 to 30 years, based on the assessment of a number of factors that may impact useful life, which includes customer attrition rates and other relevant factors. The asset impairment charge of $ 26.0 million in 2022 relates to an indefinite-lived tradename within our Cabinets segment. During the second quarter of 2022, production was shifted at a historical make-to-order plant to a stock product line, to enable what we expect to be a higher value purpose and growth opportunity. This production shift led to downward revisions to forecasted revenue growth rates associated with the tradename. The fair value of this tradename was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s include forecasted revenue growth rates for the tradename, assumed royalty rate, and a market-participant discount rate that reflects the level of risk associated with the tradenames’ future revenues and profitability. We selected the assumptions used in the financial forecasts using historical data, supplemented by current and anticipated market conditions, estimated growth rates, and management plans. These assumptions represent Level 3 inputs of the fair value hierarchy (refer to Note 8). The significant assumptions used to estimate the fair value of the tradename impaired in the second quarter of 2022 were as follows:
Unobservable Input 2022
Discount rate 11.6 %
Royalty rate (a) 3 %
Long-term revenue growth rate (b) 1 % (a) Represents estimated percentage of sales a market-participant would pay to license the impaired tradename. (b) Selected long-term revenue growth rate within 10-year projection period of the impaired tradename. As of September 30, 2022, the estimated fair value of this tradename equaled its carrying value of $ 59.0 million. A reduction in the estimated fair value of this tradename could trigger additional impairment charges in future periods. Events or circumstances that could have a potential negative effect on the estimated fair value of our reporting units and indefinite-lived tradenames include: lower than forecasted revenues, more severe impacts of the COVID-19 pandemic than currently expected, including due to resurgences of the virus, actual new construction and repair and remodel growth rates that fall below our assumptions, actions of key customers, increases in discount rates, continued economic uncertainty, higher levels of unemployment, weak consumer confidence, lower levels of discretionary consumer spending, a decrease in royalty rates and a decline in the trading price of our common stock. We cannot predict the occurrence of certain events or changes in circumstances that might adversely affect the carrying value of goodwill and indefinite-liv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ternal Debt and Financing Arrangements</t>
        </is>
      </c>
      <c r="B1" s="2" t="inlineStr">
        <is>
          <t>9 Months Ended</t>
        </is>
      </c>
    </row>
    <row r="2">
      <c r="B2" s="2" t="inlineStr">
        <is>
          <t>Sep. 30, 2022</t>
        </is>
      </c>
    </row>
    <row r="3">
      <c r="A3" s="3" t="inlineStr">
        <is>
          <t>Debt Disclosure [Abstract]</t>
        </is>
      </c>
      <c r="B3" s="4" t="inlineStr">
        <is>
          <t xml:space="preserve"> </t>
        </is>
      </c>
    </row>
    <row r="4">
      <c r="A4" s="4" t="inlineStr">
        <is>
          <t>External Debt and Financing Arrangements</t>
        </is>
      </c>
      <c r="B4" s="4" t="inlineStr">
        <is>
          <t>6. External Debt and Financing Arrangements Senior Notes In March 2022, the Company issued $ 900 million in aggregate principal amount of senior unsecured notes in a registered public offering consisting of $ 450 million of 4.00 % senior unsecured notes maturing in 2032 and $ 450 million of 4.50 % senior unsecured notes maturing in 2052 (together, the “2022 Notes”). The Company used the net proceeds from the 2022 Notes offering to pay down a portion of the outstanding balance on the 2021 Term Loan, as described below. At September 30, 2022 , the Company had aggregate outstanding senior notes in the amount of $ 2.7 billion, with varying maturities (the “Notes”). The Notes are unsecured senior obligations of the Company. The following table provides a summary of the Company’s outstanding Notes, including the net carrying value of the Notes, net of underwriting commissions, price discounts, and debt issuance costs as of September 30, 2022 and December 31, 2021:
Net Carrying Value
(in millions) Principal Amount Issuance Date Maturity Date September 30, 2022 December 31, 2021
4.000% Senior Notes $ 500.0 June 2015 June 2025 $ 497.9 $ 497.4
4.000% Senior Notes 600.0 September 2018 September 2023 599.0 598.2
3.250% Senior Notes 700.0 September 2019 September 2029 694.8 694.2
4.000% Senior Notes 450.0 March 2022 March 2032 445.6 -
4.500% Senior Notes 450.0 March 2022 March 2052 435.3 -
Total Senior Notes $ 2,700.0 $ 2,672.6 $ 1,789.8 Credit Facilities In August 2022, the Company entered into a third amended and restated $ 1.25 billion revolving credit facility (the “2022 Revolving Credit Agreement”), and borrowings thereunder will be used for general corporate purposes. The maturity date of the facility is August 2027 . Interest rates under the 2022 Revolving Credit Agreement are variable based on the Secured Overnight Financing Rate (“SOFR”) at the time of the borrowing and the Company’s long-term credit rating and can range from SOFR + 1.02 % to SOFR + 1.525 %. Under the 2022 Revolving Credit Agreement,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Company's ratio of consolidated debt minus certain cash and cash equivalents to consolidated EBITDA generally may not exceed 3.5 to 1.0. On September 30, 2022 and December 31, 2021, our outstanding borrowings under this facility and our previous revolving credit facility were $ 100.0 million and $ 520.0 million, respectively. This facility is included in Long-term debt in the condensed consolidated balance sheets. As of September 30, 2022, we were in compliance with all covenants under this facility. In November 2021, the Company entered into a 364-day, $ 400 million term loan credit agreement (the “2021 Term Loan”), for general corporate purposes, to mature in November 2022. On March 1, 2022, the Company entered into a First Amendment and Incremental Agreement to the 2021 Term Loan (the “First Amendment” ). The First Amendment provided for an increase in the principal amount from $ 400 million to $ 600 million as well as the transition from LIBOR to SOFR interest rates. As a result, interest rates under the 2021 Term Loan were variable based on SOFR at the time of the borrowing and the Company’s long-term credit rating and could range from SOFR + 0.725 % to SOFR + 1.350 %. On March 18, 2022, the Company entered into a Second Amendment and Incremental Agreement to the 2021 Term Loan (the “Second Amendment” ), increasing the principal amount from $ 600 million to $ 1.1 billion. All other terms and conditions remained the same under the First Amendment and Second Amendment. Proceeds from the increased 2021 Term Loan were used to repay outstanding balances under our previous revolving credit facility. The outstanding $ 1.1 billion under the 2021 Term Loan was repaid on March 25, 2022 with proceeds from the senior notes offering in March 2022 (as described above) and other existing sources of liquidity. We currently have uncommitted bank lines of credit in China, which provide for unsecured borrowings for working capital of up to $ 20.5 million and $ 17.5 million in aggregate as of September 30, 2022 and December 31, 2021 , respectively. There were outstanding balances of $ 1.4 million as of September 30, 2022 and no outstanding balance as of December 31, 2021. Commercial Paper In November 2021, the Company established a commercial paper program (the “Commercial Paper Program” ) pursuant to which the Company may issue unsecured commercial paper notes. The Company’s 2022 Revolving Credit Agreement is the liquidity backstop for the repayment of any notes issued under the Commercial Paper Program, and as such, borrowings under the Commercial Paper Program are included in Long-term debt in the condensed consolidated balance sheets. Amounts available under the Commercial Paper Program may be borrowed, repaid and re-borrowed, with the aggregate principal amount outstanding at any time, including borrowings under the 2022 Revolving Credit Agreement, not to exceed $ 1.25 billion. The Company plans to use net proceeds from any issuances under the Commercial Paper Program for general corporate purposes. On September 30, 2022 and December 31, 2021 our outstanding borrowings under the Commercial Paper Program w ere $ 613.3 million and zero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7.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We may be exposed to interest rate risk on existing debt or forecasted debt issuance. To mitigate this risk, we may enter into interest rate hedge contracts. As of September 30, 2022 , we had outstanding interest rate hedges with a notional value of $ 600 million which have been accounted for as cash flow hedges. We terminated $ 600 million of interest rate hedges during the first quarter of 2022, concurrent with the issuance of new long-term debt. Total realized pre-tax gains of $ 39.0 million related to these interest rate hedges have been recorded in accumulated other comprehensive income and will be reclassified to earnings over the related maturity of the related interest rate hedging instrument. Our primary foreign currency hedge contracts pertain to the Canadian dollar, the British pound, the Mexican peso and the Chinese yuan. The gross U.S. dollar equivalent notional amount of all foreign currency derivative hedges outstanding at September 30, 2022 w as $ 553.7 milli on. Based on foreign exchange rates as of September 30, 2022, we estimate th at $ 2.5 mil lion of net derivative losses included in accumulated other comprehensive income as of September 30, 2022 will be reclassified to earnings within the next twelve months. The fair values of derivative instruments on the consolidated balance sheets as of September 30, 2022 and December 31, 2021 were as follows:
Fair Value
(In millions) Location September 30, December 31,
Assets:
Foreign exchange contracts Other current assets $ 9.5 $ 4.1
Interest rate hedges Other non-current assets 88.8 -
Total assets $ 98.3 $ 4.1
Liabilities:
Foreign exchange contracts Other current liabilities $ 10.9 $ 1.4
Commodity contracts Other current liabilities 7.6 0.1
Total liabilities $ 18.5 $ 1.5 The effects of derivative financial instruments on the statements of comprehensive income for the nine months ended September 30, 2022 and 2021 were as follows:
(In millions) Classification and Amount of Gain (Loss)
Nine Months Ended September 30, 2022
Cost of Interest Other income, net
Total amounts per Consolidated Statements of Comprehensive Income $ 3,895.9 $ 85.4 $ 3.6
The effects of fair value and cash flow hedging:
Gain (loss) on fair value hedging relationships
Foreign exchange contracts:
Hedged items - - ( 26.1 )
Derivative designated as hedging instruments - - 21.6
Gain (loss) on cash flow hedging relationships
Foreign exchange contracts:
Amount of gain or (loss) reclassified from accumulated other comprehensive (loss) income into income 4.3 - -
Commodity contracts:
Amoun t of gain or (loss) reclassified from accumulated other comprehensive (loss) income into income ( 4.2 ) - -
Interest rate contracts:
Amount of gain or (loss) reclassified from accumulated other comprehensive (loss) income into income - 2.5 -
(In millions) Classification and Amount of Gain (Loss)
Nine Months Ended September 30, 2021
Cost of Interest Other expense, net
Total amounts per Consolidated Statements of Comprehensive Income $ 3,637.2 $ 63.2 $ 0.7
The effects of fair value and cash flow hedging:
Gain (loss) on fair value hedging relationships
Foreign exchange contracts:
Hedged items - - ( 2.1 )
Derivative designated as hedging instruments - - ( 0.6 )
Gain (loss) on cash flow hedging relationships
Foreign exchange contracts:
Amoun t of gain or (loss) reclassified from accumulated other comprehensive (loss) income into income 0.2 - -
Commodity contracts:
Amount of gain or (loss) reclassified from accumulated other comprehensive (loss) income into income 0.9 - -
Interest rate contracts:
Amount of gain or (loss) reclassified from accumulated other comprehensive (loss) income into income - 0.5 - The effects of derivative financial instruments on the statements of comprehensive income for the three months ended September 30, 2022 and 2021 were as follows:
(In millions) Classification and Amount of Gain (Loss)
Three Months Ended September 30, 2022
Cost of Interest Other income, net
Total amounts per Consolidated Statements of Comprehensive Income $ 1,310.2 $ 33.1 $ 2.1
The effects of fair value and cash flow hedging:
Gain (loss) on fair value hedging relationships
Foreign exchange contracts:
Hedged items - - ( 17.2 )
Derivative designated as hedging instruments - - 16.5
Gain (loss) on cash flow hedging relationships
Foreign exchange contracts:
Amount of gain or (loss) reclassified from accumulated other comprehensive (loss) income into income 1.3 - -
Commodity contracts:
Amoun t of gain or (loss) reclassified from accumulated other comprehensive (loss) income into income ( 3.9 ) - -
Interest rate contracts:
Amount of gain or (loss) reclassified from accumulated other comprehensive (loss) income into income - 1.1 -
(In millions) Classification and Amount of Gain (Loss)
Three Months Ended September 30, 2021
Cost of Interest Other income, net
Total amounts per Consolidated Statements of Comprehensive Income $ 1,280.0 $ 20.6 $ 1.3
The effects of fair value and cash flow hedging:
Gain (loss) on fair value hedging relationships
Foreign exchange contracts:
Hedged items - - ( 3.8 )
Derivative designated as hedging instruments - - 3.1
Gain (loss) on cash flow hedging relationships
Foreign exchange contracts:
Amount of gain or (loss) reclassified from accumulated other comprehensive (loss) income into income 0.9 - -
Commodity contracts:
Amount of gain or (loss) reclassified from accumulated other comprehensive (loss) income into income - -
Interest rate contracts: -
Amount of gain or (loss) reclassified from accumulated other comprehensive (loss) income into income - 0.2 - The cash flow hedges recognized in other comprehensive income were a net gain of $ 125.9 million and a net gain of $ 1.8 million in the nine months ended September 30, 2022 and 2021 , respectively. The cash flow hedges recognized in other comprehensive income were a net gain of $ 126.4 million and a net gain of $ 2.4 million in the three months ended September 30,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8. Fair Value Measurements FASB ASC requirements for Fa 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and fair value of debt as of September 30, 2022 and December 31, 2021 were as follows:
(In millions) September 30, 2022 December 31, 2021
Carrying Fair Carrying Fair
Notes, net of underwriting commissions, price discounts and debt issuance costs $ 2,672.6 $ 2,338.9 $ 1,789.8 $ 1,902.9
2022 Revolving Credit Agreement 100.0 100.0 520.0 520.0
Commercial paper borrowings 613.3 615.2 - -
2021 Term Loan - - 400.0 400.0
Total debt $ 3,385.9 $ 3,054.1 $ 2,709.8 $ 2,822.9 The estimated fair value of our Notes is determined by using quoted market prices of our debt securities, which are Level 1 inputs. The estimated fair value of our 2022 Revolving Credit Agreement, Commercial paper borrowings and 2021 Term Loan is determined primarily using broker quotes, which are Level 2 inputs. Assets and liabilities measured at fair value on a recurring basis as of September 30, 2022 and December 31, 2021 were as follows:
(In millions) Fair Value
September 30, December 31,
Assets
Derivative financial instruments (Level 2) $ 98.3 $ 4.1
Deferred compensation program assets (Level 2) 18.8 19.8
Total assets $ 117.1 $ 23.9
Liabilities
Derivative financial instruments (Level 2) $ 18.5 $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9. Accumulated Other Comprehensive Income (Loss) Total accumulated other comprehensive income (loss) consists of net income and other changes in business equity from transactions and other events from sources other than stockholders. It includes currency translation gains and losses, unrealized gains and losses from derivative instruments designated as cash flow hedges, and defined benefit plan adjustments. The after-tax components of and changes in accumulated other comprehensive (loss) income for the nine and three months ended September 30, 2022 and 2021 were as follows:
(In millions) Foreign Derivative Defined Accumulated
Balance at December 31, 2020 $ 7.2 $ 4.2 $ ( 66.5 ) $ ( 55.1 )
Amounts classified into accumulated other 2.9 1.4 ( 2.6 ) 1.7
Amounts reclassified from accumulated other - ( 1.8 ) 1.4 ( 0.4 )
Net current-period other comprehensive (loss) income 2.9 ( 0.4 ) ( 1.2 ) 1.3
Balance at September 30, 2021 $ 10.1 $ 3.8 $ ( 67.7 ) $ ( 53.8 )
Balance at December 31, 2021 $ 3.3 $ 2.9 $ ( 30.8 ) $ ( 24.6 )
Amounts classified into accumulated other ( 70.5 ) 97.3 ( 1.6 ) 25.2
Amounts reclassified from accumulated other - ( 3.1 ) 0.3 ( 2.8 )
Net current-period other comprehensive (loss) income ( 70.5 ) 94.2 ( 1.3 ) 22.4
Balance at September 30, 2022 $ ( 67.2 ) $ 97.1 $ ( 32.1 ) $ ( 2.2 )
(In millions) Foreign Derivative Defined Accumulated
Balance at June 30, 2021 $ 25.0 $ 3.3 $ ( 66.7 ) $ ( 38.4 )
Amounts classified into accumulated other ( 14.9 ) 1.7 ( 2.4 ) ( 15.6 )
Amounts reclassified from accumulated other - ( 1.2 ) 1.4 0.2
Net current-period other comprehensive (loss) income ( 14.9 ) 0.5 ( 1.0 ) ( 15.4 )
Balance at September 30, 2021 $ 10.1 $ 3.8 $ ( 67.7 ) $ ( 53.8 )
Balance at June 30, 2022 $ ( 12.8 ) $ 71.5 $ ( 30.9 ) $ 27.8
Amounts classified into accumulated other ( 54.4 ) 24.9 ( 1.5 ) ( 31.0 )
Amounts reclassified from accumulated other - 0.7 0.3 1.0
Net current-period other comprehensive (loss) income ( 54.4 ) 25.6 ( 1.2 ) ( 30.0 )
Balance at September 30, 2022 $ ( 67.2 ) $ 97.1 $ ( 32.1 ) $ ( 2.2 ) The reclassifications out of accumulated other comprehensive loss for the nine and three months ended September 30, 2022 and 2021 were as follows:
(In millions)
Details about Accumulated Other Amount Reclassified from Affected Line Item in
2022 2021
Gains (losses) on cash flow hedges
Foreign exchange contracts $ 4.3 $ 0.2 Cost of products sold
Commodity contracts ( 4.2 ) 0.9 Cost of products sold
Interest rate contracts 2.5 0.5 Interest expense
2.6 1.6 Total before tax
0.5 0.2 Tax expense
$ 3.1 $ 1.8 Net of tax
Defined benefit plan items
Recognition of actuarial losses $ ( 0.4 ) $ ( 1.1 ) Other (income) expense, net
( 0.4 ) ( 1.1 ) Total before tax
0.1 ( 0.3 ) Tax expense
$ ( 0.3 ) $ ( 1.4 ) Net of tax
Total reclassifications for the period $ 2.8 $ 0.4 Net of tax
(In millions)
Details about Accumulated Other Amount Reclassified from Affected Line Item in
2022 2021
Gains (losses) on cash flow hedges
Foreign exchange contracts $ 1.3 $ 0.9 Cost of products sold
Commodity contracts ( 3.9 ) - Cost of products sold
Interest rate contracts 1.1 0.2 Interest expense
( 1.5 ) 1.1 Total before tax
0.8 0.1 Tax expense
Total reclassifications for the period $ ( 0.7 ) $ 1.2 Net of tax
Defined benefit plan items
Recognition of actuarial losses $ ( 0.4 ) $ ( 1.1 ) Other (income) expense, net
( 0.4 ) ( 1.1 ) Total before tax
0.1 ( 0.3 ) Tax expense
$ ( 0.3 ) $ ( 1.4 ) Net of tax
Total reclassifications for the period $ ( 1.0 ) $ ( 0.2 ) Net of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10. Revenue The following table disaggregates our consolidated revenue by major sales distribution channels for the nine and three months ended September 30, 2022 and 2021:
(In millions) Nine Months Ended Three Months Ended
2022 2021 2022 2021
Wholesalers (a) $ 2,874.4 $ 2,594.4 $ 987.6 $ 933.6
Home Center retailers (b) 1,787.5 1,642.0 580.6 524.9
Other retailers (c) 309.9 326.6 99.7 128.5
Builder direct 248.1 194.8 88.1 65.7
U.S. net sales 5,219.9 4,757.8 1,756.0 1,652.7
International (d) 862.1 935.6 297.7 333.6
Net sales $ 6,082.0 $ 5,693.4 $ 2,053.7 $ 1,986.3 (a) Represents sales to customers whose business is oriented towards builders, professional trades and home remodelers, inclusive of sales through our customers’ respective internet website portals. (b) Represents sales to the three largest “Do-It-Yourself” retailers; The Home Depot, Inc., Lowe's Companies, Inc. and Menards, Inc., inclusive of sales through their respective internet website portals. (c) Represents sales principally to our mass merchant and standalone independent e-commerce customers. (d) Represents sales in markets outside the United States, principally in Canada, China, Europe and Mexi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Sep. 30, 2022</t>
        </is>
      </c>
    </row>
    <row r="3">
      <c r="A3" s="3" t="inlineStr">
        <is>
          <t>Retirement Benefits [Abstract]</t>
        </is>
      </c>
      <c r="B3" s="4" t="inlineStr">
        <is>
          <t xml:space="preserve"> </t>
        </is>
      </c>
    </row>
    <row r="4">
      <c r="A4" s="4" t="inlineStr">
        <is>
          <t>Defined Benefit Plans</t>
        </is>
      </c>
      <c r="B4" s="4" t="inlineStr">
        <is>
          <t>11. Defined Benefit Plans The components of net periodic benefit income for pension benefits for the nine and three months ended September 30, 2022 and 2021 were as follows:
(In millions) Nine Months Ended September 30, Three Months Ended September 30,
Pension Benefits Pension Benefits
2022 2021 2022 2021
Service cost $ 0.2 $ 0.3 $ - $ 0.1
Interest cost 19.1 18.0 6.4 6.0
Expected return on plan assets ( 26.6 ) ( 26.2 ) ( 8.9 ) ( 8.7 )
Recognition of actuarial losses 0.4 1.1 0.4 1.1
Net periodic benefit income $ ( 6.9 ) $ ( 6.8 ) $ ( 2.1 ) $ ( 1.5 ) Service cost relates to benefit accruals in an hourly Union defined benefit plan in our Outdoors &amp; Security segment. All other defined benefit pension plans were frozen as of December 31,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2053.7</v>
      </c>
      <c r="C4" s="6" t="n">
        <v>1986.3</v>
      </c>
      <c r="D4" s="7" t="n">
        <v>6082</v>
      </c>
      <c r="E4" s="6" t="n">
        <v>5693.4</v>
      </c>
    </row>
    <row r="5">
      <c r="A5" s="4" t="inlineStr">
        <is>
          <t>Cost of products sold</t>
        </is>
      </c>
      <c r="B5" s="8" t="n">
        <v>1310.2</v>
      </c>
      <c r="C5" s="5" t="n">
        <v>1280</v>
      </c>
      <c r="D5" s="8" t="n">
        <v>3895.9</v>
      </c>
      <c r="E5" s="8" t="n">
        <v>3637.2</v>
      </c>
    </row>
    <row r="6">
      <c r="A6" s="4" t="inlineStr">
        <is>
          <t>Selling, general and administrative expenses</t>
        </is>
      </c>
      <c r="B6" s="8" t="n">
        <v>415.3</v>
      </c>
      <c r="C6" s="8" t="n">
        <v>400.2</v>
      </c>
      <c r="D6" s="8" t="n">
        <v>1259.4</v>
      </c>
      <c r="E6" s="8" t="n">
        <v>1166.3</v>
      </c>
    </row>
    <row r="7">
      <c r="A7" s="4" t="inlineStr">
        <is>
          <t>Amortization of intangible assets</t>
        </is>
      </c>
      <c r="B7" s="8" t="n">
        <v>16.8</v>
      </c>
      <c r="C7" s="8" t="n">
        <v>15.9</v>
      </c>
      <c r="D7" s="8" t="n">
        <v>48.9</v>
      </c>
      <c r="E7" s="8" t="n">
        <v>48.5</v>
      </c>
    </row>
    <row r="8">
      <c r="A8" s="4" t="inlineStr">
        <is>
          <t>Asset impairment charges</t>
        </is>
      </c>
      <c r="B8" s="5" t="n">
        <v>0</v>
      </c>
      <c r="C8" s="5" t="n">
        <v>0</v>
      </c>
      <c r="D8" s="5" t="n">
        <v>26</v>
      </c>
      <c r="E8" s="5" t="n">
        <v>0</v>
      </c>
    </row>
    <row r="9">
      <c r="A9" s="4" t="inlineStr">
        <is>
          <t>Restructuring charges</t>
        </is>
      </c>
      <c r="B9" s="8" t="n">
        <v>30.2</v>
      </c>
      <c r="C9" s="8" t="n">
        <v>3.6</v>
      </c>
      <c r="D9" s="8" t="n">
        <v>33.1</v>
      </c>
      <c r="E9" s="8" t="n">
        <v>11.5</v>
      </c>
    </row>
    <row r="10">
      <c r="A10" s="4" t="inlineStr">
        <is>
          <t>Operating income</t>
        </is>
      </c>
      <c r="B10" s="8" t="n">
        <v>281.2</v>
      </c>
      <c r="C10" s="8" t="n">
        <v>286.6</v>
      </c>
      <c r="D10" s="8" t="n">
        <v>818.7</v>
      </c>
      <c r="E10" s="8" t="n">
        <v>829.9</v>
      </c>
    </row>
    <row r="11">
      <c r="A11" s="4" t="inlineStr">
        <is>
          <t>Interest expense</t>
        </is>
      </c>
      <c r="B11" s="8" t="n">
        <v>33.1</v>
      </c>
      <c r="C11" s="8" t="n">
        <v>20.6</v>
      </c>
      <c r="D11" s="8" t="n">
        <v>85.40000000000001</v>
      </c>
      <c r="E11" s="8" t="n">
        <v>63.2</v>
      </c>
    </row>
    <row r="12">
      <c r="A12" s="4" t="inlineStr">
        <is>
          <t>Other (income) expense , net</t>
        </is>
      </c>
      <c r="B12" s="8" t="n">
        <v>-2.1</v>
      </c>
      <c r="C12" s="8" t="n">
        <v>-1.3</v>
      </c>
      <c r="D12" s="8" t="n">
        <v>-3.6</v>
      </c>
      <c r="E12" s="8" t="n">
        <v>0.7</v>
      </c>
    </row>
    <row r="13">
      <c r="A13" s="4" t="inlineStr">
        <is>
          <t>Income before taxes</t>
        </is>
      </c>
      <c r="B13" s="8" t="n">
        <v>250.2</v>
      </c>
      <c r="C13" s="8" t="n">
        <v>267.3</v>
      </c>
      <c r="D13" s="8" t="n">
        <v>736.9</v>
      </c>
      <c r="E13" s="5" t="n">
        <v>766</v>
      </c>
    </row>
    <row r="14">
      <c r="A14" s="4" t="inlineStr">
        <is>
          <t>Income tax</t>
        </is>
      </c>
      <c r="B14" s="5" t="n">
        <v>46</v>
      </c>
      <c r="C14" s="8" t="n">
        <v>65.2</v>
      </c>
      <c r="D14" s="8" t="n">
        <v>159.8</v>
      </c>
      <c r="E14" s="8" t="n">
        <v>168.9</v>
      </c>
    </row>
    <row r="15">
      <c r="A15" s="4" t="inlineStr">
        <is>
          <t>Net income</t>
        </is>
      </c>
      <c r="B15" s="6" t="n">
        <v>204.2</v>
      </c>
      <c r="C15" s="6" t="n">
        <v>202.1</v>
      </c>
      <c r="D15" s="6" t="n">
        <v>577.1</v>
      </c>
      <c r="E15" s="6" t="n">
        <v>597.1</v>
      </c>
    </row>
    <row r="16">
      <c r="A16" s="4" t="inlineStr">
        <is>
          <t>Basic earnings per common share</t>
        </is>
      </c>
      <c r="B16" s="9" t="n">
        <v>1.58</v>
      </c>
      <c r="C16" s="9" t="n">
        <v>1.47</v>
      </c>
      <c r="D16" s="9" t="n">
        <v>4.4</v>
      </c>
      <c r="E16" s="9" t="n">
        <v>4.32</v>
      </c>
    </row>
    <row r="17">
      <c r="A17" s="4" t="inlineStr">
        <is>
          <t>Diluted earnings per common share</t>
        </is>
      </c>
      <c r="B17" s="9" t="n">
        <v>1.57</v>
      </c>
      <c r="C17" s="9" t="n">
        <v>1.45</v>
      </c>
      <c r="D17" s="9" t="n">
        <v>4.37</v>
      </c>
      <c r="E17" s="9" t="n">
        <v>4.26</v>
      </c>
    </row>
    <row r="18">
      <c r="A18" s="4" t="inlineStr">
        <is>
          <t>Comprehensive income</t>
        </is>
      </c>
      <c r="B18" s="6" t="n">
        <v>174.2</v>
      </c>
      <c r="C18" s="6" t="n">
        <v>186.7</v>
      </c>
      <c r="D18" s="6" t="n">
        <v>599.5</v>
      </c>
      <c r="E18" s="6" t="n">
        <v>59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The effective income tax rates for the nine and three months ended September 30 were 21.7 % and 18.4 % for 2022 and 22.0 % and 24.4 % for 2021, respectively. The difference between the Company’s effective tax rate for the nine and three months ended September 30, 2022 , and the U.S. statutory rate of 21.0 % primarily relates to state income taxes (net of federal income tax benefit), the benefit for decreases in uncertain tax positions and tax expense related to the tax audit settlement. In the third quarter of 2022, the Internal Revenue Service (“IRS”) completed its examination of the Company’s tax filings for 2017 and 2018. As a result of closing the IRS examination, the Company realized a net tax benefit related to the release of uncertain tax positions reduced by tax expenses to adjust accrued current and deferred income tax liabilities. As a result of the IRS audit, the Company is now recognizing deferred tax liability for full inclusion entities where the Company cannot assert permanent re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9 Months Ended</t>
        </is>
      </c>
    </row>
    <row r="2">
      <c r="B2" s="2" t="inlineStr">
        <is>
          <t>Sep. 30, 2022</t>
        </is>
      </c>
    </row>
    <row r="3">
      <c r="A3" s="3" t="inlineStr">
        <is>
          <t>Guarantees and Product Warranties [Abstract]</t>
        </is>
      </c>
      <c r="B3" s="4" t="inlineStr">
        <is>
          <t xml:space="preserve"> </t>
        </is>
      </c>
    </row>
    <row r="4">
      <c r="A4" s="4" t="inlineStr">
        <is>
          <t>Product Warranties</t>
        </is>
      </c>
      <c r="B4" s="4" t="inlineStr">
        <is>
          <t>13.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nine months ended September 30, 2022 and 2021, respectively.
(In millions) Nine Months Ended
2022 2021
Reserve balance at January 1, $ 26.5 $ 24.5
Provision for warranties issued 35.1 26.5
Settlements made (in cash or in kind) ( 32.1 ) ( 25.5 )
Acquisitions 1.1 0.3
Foreign translation adjustments ( 0.5 ) 0.1
Reserve balance at September 30, $ 30.1 $ 2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9 Months Ended</t>
        </is>
      </c>
    </row>
    <row r="2">
      <c r="B2" s="2" t="inlineStr">
        <is>
          <t>Sep. 30, 2022</t>
        </is>
      </c>
    </row>
    <row r="3">
      <c r="A3" s="3" t="inlineStr">
        <is>
          <t>Segment Reporting [Abstract]</t>
        </is>
      </c>
      <c r="B3" s="4" t="inlineStr">
        <is>
          <t xml:space="preserve"> </t>
        </is>
      </c>
    </row>
    <row r="4">
      <c r="A4" s="4" t="inlineStr">
        <is>
          <t>Information on Business Segments</t>
        </is>
      </c>
      <c r="B4" s="4" t="inlineStr">
        <is>
          <t>14. Information on Business Segments Net sales and operating income for the nine and three months ended September 30, 2022 and 2021 by segment were as follows:
Nine Months Ended September 30,
(In millions) 2022 2021 % Change
Net Sales
Water Innovations $ 1,928.6 $ 2,057.6 ( 6.3 ) %
Outdoors &amp; Security 1,662.4 1,525.4 9.0
Cabinets 2,491.0 2,110.4 18.0
Net sales $ 6,082.0 $ 5,693.4 6.8 %
Operating Income (Loss)
Water Innovations $ 462.7 $ 483.3 ( 4.3 ) %
Outdoors &amp; Security 223.3 211.7 5.5
Cabinets 243.3 214.2 13.6
Less: Corporate expenses ( 110.6 ) ( 79.3 ) ( 39.5 )
Operating income $ 818.7 $ 829.9 ( 1.3 ) %
Three Months Ended September 30,
(In millions) 2022 2021 % Change
Net Sales
Water Innovations $ 635.1 $ 741.4 ( 14.3 ) %
Outdoors &amp; Security 560.4 528.4 6.1
Cabinets 858.2 716.5 19.8
Net sales $ 2,053.7 $ 1,986.3 3.4 %
Operating Income (Loss)
Water Innovations $ 152.7 $ 166.5 ( 8.3 ) %
Outdoors &amp; Security 70.6 80.4 ( 12.2 )
Cabinets 100.9 67.2 50.1
Less: Corporate expenses ( 43.0 ) ( 27.5 ) ( 56.4 )
Operating income $ 281.2 $ 286.6 ( 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Charges</t>
        </is>
      </c>
      <c r="B4" s="4" t="inlineStr">
        <is>
          <t xml:space="preserve">15. Restructuring and Other Charges Pre-tax restructuring and other charges (gains) for the nine and three months ended September 30, 2022 and 2021 are shown below.
(In millions) Nine Months Ended September 30, 2022 Nine Months Ended September 30, 2021
Restructuring Other (a) Total Restructuring Other (a) Total
Water Innovations $ 3.8 $ 0.7 $ 4.5 $ - $ 2.8 $ 2.8
Outdoors &amp; Security 18.9 ( 6.1 ) 12.8 8.5 ( 0.4 ) 8.1
Cabinets 10.9 6.3 17.2 3.0 3.5 6.5
Corporate ( 0.5 ) - ( 0.5 ) - - -
Total $ 33.1 $ 0.9 $ 34.0 $ 11.5 $ 5.9 $ 17.4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gains) in the first nine months of 2022 are largely related to severance, asset impairment and other costs associated with plant closures and headcount actions across all segments. Restructuring and other charges (gains) in the first nine months of 2021 were largely related to severance costs associated with the relocation of manufacturing facilities within our Cabinets and Outdoors &amp; Security segments.
(In millions) Three Months Ended September 30, 2022 Three Months Ended September 30, 2021
Restructuring Other (a) Total Restructuring Other (a) Total
Water Innovations $ 2.9 $ - $ 2.9 $ - $ 1.2 $ 1.2
Outdoors &amp; Security 18.2 0.2 18.4 2.4 ( 0.4 ) 2.0
Cabinets 9.6 3.9 13.5 1.2 0.9 2.1
Corporate ( 0.5 ) - ( 0.5 ) - - -
Total $ 30.2 $ 4.1 $ 34.3 $ 3.6 $ 1.7 $ 5.3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gains) in the third quarter of 2022 are largely related to severance, asset impairment and other costs associated with plant closures and headcount actions across all segments. Restructuring and other charges (gains) in the third quarter of 2021 were largely related to severance costs associated with headcount actions within our Outdoor &amp; Security and Cabinets segments. Reconciliation of Restructuring Liability
(In millions) Balance at 2022 Cash (a) Balance at
Workforce reduction costs $ 4.7 $ 24.5 $ ( 7.1 ) $ 22.1
Other 1.0 8.6 ( 0.4 ) 9.2
Total $ 5.7 $ 33.1 $ ( 7.5 ) $ 31.3 (a) Cash expenditures primarily relate to severance charges.
(In millions) Balance at 2021 Cash (a) Balance at
Workforce reduction costs $ 6.9 $ 9.6 $ ( 11.2 ) $ 5.3
Other 0.7 1.9 ( 1.5 ) 1.1
Total $ 7.6 $ 11.5 $ ( 12.7 ) $ 6.4 (a) Cash expenditures primarily relate to severance char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6. Earnings Per Share The computations of earnings per common share for the nine and three months ended September 30, 2022 and 2021were as follows:
(In millions, except per share data) Nine Months Ended Three Months Ended
2022 2021 2022 2021
Net income $ 577.1 $ 597.1 $ 204.2 $ 202.1
Basic earnings per common share $ 4.40 $ 4.32 $ 1.58 $ 1.47
Diluted earnings per common share $ 4.37 $ 4.26 $ 1.57 $ 1.45
Basic average shares outstanding 131.0 138.3 129.3 137.8
Stock-based awards 1.0 1.9 0.8 1.9
Diluted average shares outstanding 132.0 140.2 130.1 139.7
Antidilutive stock-based awards excluded from weighted- 1.2 0.3 1.6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Accordingly, the Company believes the likelihood of material loss is remote.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nine and three months ended September 30, 2022 and 2021 . We are involved in remediation activities to clean up hazardous wastes as required by federal and state laws. Liabilities for remediation costs of each site are based on our best estimate of undiscounted future costs. Uncertainties about the status of laws, regulations, technology and information related to individual sites make it difficult to develop estimates of environmental remediation exposures. We believe compliance with current environmental protection laws (before taking into account estimated recoveries from third parties) will not have a material adverse effect upon our results of operations, cash flow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Information on Balance Sheets</t>
        </is>
      </c>
      <c r="B4" s="4" t="inlineStr">
        <is>
          <t>Supplemental information on our balance sheets is as follows:
(In millions) September 30, December 31,
Inventories:
Raw materials and supplies $ 619.9 $ 455.1
Work in process 110.6 93.0
Finished products 771.8 645.7
Total inventories $ 1,502.3 $ 1,193.8
Property, plant and equipment, gross $ 2,438.8 $ 2,278.0
Less: accumulated depreciation 1,341.1 1,268.5
Property, plant and equipment, net $ 1,097.7 $ 1,00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 in Net Carrying Amount of Goodwill by Segment</t>
        </is>
      </c>
      <c r="B4" s="4" t="inlineStr">
        <is>
          <t xml:space="preserve"> The change in the net carrying amount of goodwill by segment was as follows:
(In millions) Water Innovations Outdoors &amp; Cabinets Total
Goodwill at December 31, 2021 (a) $ 814.1 $ 724.8 $ 926.2 $ 2,465.1
Year-to-date translation adjustments ( 24.5 ) ( 0.8 ) ( 1.9 ) ( 27.2 )
Acquisition-related adjustments 87.3 21.0 - 108.3
Goodwill at September 30, 2022 (a) $ 876.9 $ 745.0 $ 924.3 $ 2,546.2 (a) Net of accumulated impairment losses of $ 399.5 million in the Outdoors &amp; Security segment.</t>
        </is>
      </c>
    </row>
    <row r="5">
      <c r="A5" s="4" t="inlineStr">
        <is>
          <t>Gross Carrying Value and Accumulated Amortization by Class of Identifiable Intangible Assets</t>
        </is>
      </c>
      <c r="B5" s="4" t="inlineStr">
        <is>
          <t>The gross carrying value and accumulated amortization by class of identifiable intangible assets as of September 30, 2022 and December 31, 2021 were as follows:
(In millions) As of September 30, 2022 As of December 31, 2021
Gross Accumulated Net Gross Accumulated Net
Indefinite-lived tradenames $ 681.5 $ - $ 681.5 $ 711.1 $ - $ 711.1
Amortizable intangible assets
Tradenames 54.3 ( 16.4 ) 37.9 36.4 ( 15.5 ) 20.9
Customer and contractual relationships 1,016.5 ( 422.0 ) 594.5 975.7 ( 388.2 ) 587.5
Patents/proprietary technology 139.0 ( 77.0 ) 62.0 133.1 ( 68.8 ) 64.3
Total 1,209.8 ( 515.4 ) 694.4 1,145.2 ( 472.5 ) 672.7
Total identifiable intangibles $ 1,891.3 $ ( 515.4 ) $ 1,375.9 $ 1,856.3 $ ( 472.5 ) $ 1,383.8</t>
        </is>
      </c>
    </row>
    <row r="6">
      <c r="A6" s="4" t="inlineStr">
        <is>
          <t>Significant Assumptions Used to Estimate the Fair Values of Tradenames Impaired</t>
        </is>
      </c>
      <c r="B6" s="4" t="inlineStr">
        <is>
          <t>The significant assumptions used to estimate the fair value of the tradename impaired in the second quarter of 2022 were as follows:
Unobservable Input 2022
Discount rate 11.6 %
Royalty rate (a) 3 %
Long-term revenue growth rate (b) 1 % (a) Represents estimated percentage of sales a market-participant would pay to license the impaired tradename. (b) Selected long-term revenue growth rate within 10-year projection period of the impaired tradena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ternal Debt and 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ummary of Outstanding Notes</t>
        </is>
      </c>
      <c r="B4" s="4" t="inlineStr">
        <is>
          <t xml:space="preserve"> The following table provides a summary of the Company’s outstanding Notes, including the net carrying value of the Notes, net of underwriting commissions, price discounts, and debt issuance costs as of September 30, 2022 and December 31, 2021:
Net Carrying Value
(in millions) Principal Amount Issuance Date Maturity Date September 30, 2022 December 31, 2021
4.000% Senior Notes $ 500.0 June 2015 June 2025 $ 497.9 $ 497.4
4.000% Senior Notes 600.0 September 2018 September 2023 599.0 598.2
3.250% Senior Notes 700.0 September 2019 September 2029 694.8 694.2
4.000% Senior Notes 450.0 March 2022 March 2032 445.6 -
4.500% Senior Notes 450.0 March 2022 March 2052 435.3 -
Total Senior Notes $ 2,700.0 $ 2,672.6 $ 1,78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of Derivative Instruments</t>
        </is>
      </c>
      <c r="B4" s="4" t="inlineStr">
        <is>
          <t>The fair values of derivative instruments on the consolidated balance sheets as of September 30, 2022 and December 31, 2021 were as follows:
Fair Value
(In millions) Location September 30, December 31,
Assets:
Foreign exchange contracts Other current assets $ 9.5 $ 4.1
Interest rate hedges Other non-current assets 88.8 -
Total assets $ 98.3 $ 4.1
Liabilities:
Foreign exchange contracts Other current liabilities $ 10.9 $ 1.4
Commodity contracts Other current liabilities 7.6 0.1
Total liabilities $ 18.5 $ 1.5</t>
        </is>
      </c>
    </row>
    <row r="5">
      <c r="A5" s="4" t="inlineStr">
        <is>
          <t>Effects of Derivative Financial Instruments on Consolidated Statements of Income</t>
        </is>
      </c>
      <c r="B5" s="4" t="inlineStr">
        <is>
          <t>The effects of derivative financial instruments on the statements of comprehensive income for the nine months ended September 30, 2022 and 2021 were as follows:
(In millions) Classification and Amount of Gain (Loss)
Nine Months Ended September 30, 2022
Cost of Interest Other income, net
Total amounts per Consolidated Statements of Comprehensive Income $ 3,895.9 $ 85.4 $ 3.6
The effects of fair value and cash flow hedging:
Gain (loss) on fair value hedging relationships
Foreign exchange contracts:
Hedged items - - ( 26.1 )
Derivative designated as hedging instruments - - 21.6
Gain (loss) on cash flow hedging relationships
Foreign exchange contracts:
Amount of gain or (loss) reclassified from accumulated other comprehensive (loss) income into income 4.3 - -
Commodity contracts:
Amoun t of gain or (loss) reclassified from accumulated other comprehensive (loss) income into income ( 4.2 ) - -
Interest rate contracts:
Amount of gain or (loss) reclassified from accumulated other comprehensive (loss) income into income - 2.5 -
(In millions) Classification and Amount of Gain (Loss)
Nine Months Ended September 30, 2021
Cost of Interest Other expense, net
Total amounts per Consolidated Statements of Comprehensive Income $ 3,637.2 $ 63.2 $ 0.7
The effects of fair value and cash flow hedging:
Gain (loss) on fair value hedging relationships
Foreign exchange contracts:
Hedged items - - ( 2.1 )
Derivative designated as hedging instruments - - ( 0.6 )
Gain (loss) on cash flow hedging relationships
Foreign exchange contracts:
Amoun t of gain or (loss) reclassified from accumulated other comprehensive (loss) income into income 0.2 - -
Commodity contracts:
Amount of gain or (loss) reclassified from accumulated other comprehensive (loss) income into income 0.9 - -
Interest rate contracts:
Amount of gain or (loss) reclassified from accumulated other comprehensive (loss) income into income - 0.5 - The effects of derivative financial instruments on the statements of comprehensive income for the three months ended September 30, 2022 and 2021 were as follows:
(In millions) Classification and Amount of Gain (Loss)
Three Months Ended September 30, 2022
Cost of Interest Other income, net
Total amounts per Consolidated Statements of Comprehensive Income $ 1,310.2 $ 33.1 $ 2.1
The effects of fair value and cash flow hedging:
Gain (loss) on fair value hedging relationships
Foreign exchange contracts:
Hedged items - - ( 17.2 )
Derivative designated as hedging instruments - - 16.5
Gain (loss) on cash flow hedging relationships
Foreign exchange contracts:
Amount of gain or (loss) reclassified from accumulated other comprehensive (loss) income into income 1.3 - -
Commodity contracts:
Amoun t of gain or (loss) reclassified from accumulated other comprehensive (loss) income into income ( 3.9 ) - -
Interest rate contracts:
Amount of gain or (loss) reclassified from accumulated other comprehensive (loss) income into income - 1.1 -
(In millions) Classification and Amount of Gain (Loss)
Three Months Ended September 30, 2021
Cost of Interest Other income, net
Total amounts per Consolidated Statements of Comprehensive Income $ 1,280.0 $ 20.6 $ 1.3
The effects of fair value and cash flow hedging:
Gain (loss) on fair value hedging relationships
Foreign exchange contracts:
Hedged items - - ( 3.8 )
Derivative designated as hedging instruments - - 3.1
Gain (loss) on cash flow hedging relationships
Foreign exchange contracts:
Amount of gain or (loss) reclassified from accumulated other comprehensive (loss) income into income 0.9 - -
Commodity contracts:
Amount of gain or (loss) reclassified from accumulated other comprehensive (loss) income into income - -
Interest rate contracts: -
Amount of gain or (loss) reclassified from accumulated other comprehensive (loss) income into income -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45.3</v>
      </c>
      <c r="D3" s="6" t="n">
        <v>471.5</v>
      </c>
    </row>
    <row r="4">
      <c r="A4" s="4" t="inlineStr">
        <is>
          <t>Accounts receivable less allowances for discounts and credit losses</t>
        </is>
      </c>
      <c r="C4" s="8" t="n">
        <v>936.1</v>
      </c>
      <c r="D4" s="8" t="n">
        <v>885.7</v>
      </c>
    </row>
    <row r="5">
      <c r="A5" s="4" t="inlineStr">
        <is>
          <t>Inventories</t>
        </is>
      </c>
      <c r="C5" s="8" t="n">
        <v>1502.3</v>
      </c>
      <c r="D5" s="8" t="n">
        <v>1193.8</v>
      </c>
    </row>
    <row r="6">
      <c r="A6" s="4" t="inlineStr">
        <is>
          <t>Other current assets</t>
        </is>
      </c>
      <c r="C6" s="8" t="n">
        <v>223.9</v>
      </c>
      <c r="D6" s="8" t="n">
        <v>193.5</v>
      </c>
    </row>
    <row r="7">
      <c r="A7" s="4" t="inlineStr">
        <is>
          <t>Total current assets</t>
        </is>
      </c>
      <c r="C7" s="8" t="n">
        <v>3007.6</v>
      </c>
      <c r="D7" s="8" t="n">
        <v>2744.5</v>
      </c>
    </row>
    <row r="8">
      <c r="A8" s="4" t="inlineStr">
        <is>
          <t>Property, plant and equipment, net of accumulated depreciation</t>
        </is>
      </c>
      <c r="C8" s="8" t="n">
        <v>1097.7</v>
      </c>
      <c r="D8" s="8" t="n">
        <v>1009.5</v>
      </c>
    </row>
    <row r="9">
      <c r="A9" s="4" t="inlineStr">
        <is>
          <t>Operating lease assets</t>
        </is>
      </c>
      <c r="C9" s="5" t="n">
        <v>177</v>
      </c>
      <c r="D9" s="8" t="n">
        <v>191.7</v>
      </c>
    </row>
    <row r="10">
      <c r="A10" s="4" t="inlineStr">
        <is>
          <t>Goodwill</t>
        </is>
      </c>
      <c r="B10" s="4" t="inlineStr">
        <is>
          <t>[1]</t>
        </is>
      </c>
      <c r="C10" s="8" t="n">
        <v>2546.2</v>
      </c>
      <c r="D10" s="8" t="n">
        <v>2465.1</v>
      </c>
    </row>
    <row r="11">
      <c r="A11" s="4" t="inlineStr">
        <is>
          <t>Other intangible assets, net of accumulated amortization</t>
        </is>
      </c>
      <c r="C11" s="8" t="n">
        <v>1375.9</v>
      </c>
      <c r="D11" s="8" t="n">
        <v>1383.8</v>
      </c>
    </row>
    <row r="12">
      <c r="A12" s="4" t="inlineStr">
        <is>
          <t>Other assets</t>
        </is>
      </c>
      <c r="C12" s="8" t="n">
        <v>211.2</v>
      </c>
      <c r="D12" s="8" t="n">
        <v>141.6</v>
      </c>
    </row>
    <row r="13">
      <c r="A13" s="4" t="inlineStr">
        <is>
          <t>Total assets</t>
        </is>
      </c>
      <c r="C13" s="8" t="n">
        <v>8415.6</v>
      </c>
      <c r="D13" s="8" t="n">
        <v>7936.2</v>
      </c>
    </row>
    <row r="14">
      <c r="A14" s="3" t="inlineStr">
        <is>
          <t>Current liabilities</t>
        </is>
      </c>
      <c r="C14" s="4" t="inlineStr">
        <is>
          <t xml:space="preserve"> </t>
        </is>
      </c>
      <c r="D14" s="4" t="inlineStr">
        <is>
          <t xml:space="preserve"> </t>
        </is>
      </c>
    </row>
    <row r="15">
      <c r="A15" s="4" t="inlineStr">
        <is>
          <t>Short-term debt</t>
        </is>
      </c>
      <c r="C15" s="8" t="n">
        <v>600.3</v>
      </c>
      <c r="D15" s="5" t="n">
        <v>400</v>
      </c>
    </row>
    <row r="16">
      <c r="A16" s="4" t="inlineStr">
        <is>
          <t>Accounts payable</t>
        </is>
      </c>
      <c r="C16" s="8" t="n">
        <v>672.6</v>
      </c>
      <c r="D16" s="8" t="n">
        <v>764.9</v>
      </c>
    </row>
    <row r="17">
      <c r="A17" s="4" t="inlineStr">
        <is>
          <t>Other current liabilities</t>
        </is>
      </c>
      <c r="C17" s="5" t="n">
        <v>775</v>
      </c>
      <c r="D17" s="8" t="n">
        <v>806.2</v>
      </c>
    </row>
    <row r="18">
      <c r="A18" s="4" t="inlineStr">
        <is>
          <t>Total current liabilities</t>
        </is>
      </c>
      <c r="C18" s="8" t="n">
        <v>2047.9</v>
      </c>
      <c r="D18" s="8" t="n">
        <v>1971.1</v>
      </c>
    </row>
    <row r="19">
      <c r="A19" s="4" t="inlineStr">
        <is>
          <t>Long-term debt</t>
        </is>
      </c>
      <c r="C19" s="8" t="n">
        <v>2786.9</v>
      </c>
      <c r="D19" s="8" t="n">
        <v>2309.8</v>
      </c>
    </row>
    <row r="20">
      <c r="A20" s="4" t="inlineStr">
        <is>
          <t>Deferred income taxes</t>
        </is>
      </c>
      <c r="C20" s="8" t="n">
        <v>222.7</v>
      </c>
      <c r="D20" s="5" t="n">
        <v>176</v>
      </c>
    </row>
    <row r="21">
      <c r="A21" s="4" t="inlineStr">
        <is>
          <t>Accrued defined benefit plans</t>
        </is>
      </c>
      <c r="C21" s="8" t="n">
        <v>62.3</v>
      </c>
      <c r="D21" s="8" t="n">
        <v>79.7</v>
      </c>
    </row>
    <row r="22">
      <c r="A22" s="4" t="inlineStr">
        <is>
          <t>Operating lease liabilities</t>
        </is>
      </c>
      <c r="C22" s="8" t="n">
        <v>142.4</v>
      </c>
      <c r="D22" s="8" t="n">
        <v>158.8</v>
      </c>
    </row>
    <row r="23">
      <c r="A23" s="4" t="inlineStr">
        <is>
          <t>Other non-current liabilities</t>
        </is>
      </c>
      <c r="C23" s="8" t="n">
        <v>123.3</v>
      </c>
      <c r="D23" s="5" t="n">
        <v>176</v>
      </c>
    </row>
    <row r="24">
      <c r="A24" s="4" t="inlineStr">
        <is>
          <t>Total liabilities</t>
        </is>
      </c>
      <c r="C24" s="8" t="n">
        <v>5385.5</v>
      </c>
      <c r="D24" s="8" t="n">
        <v>4871.4</v>
      </c>
    </row>
    <row r="25">
      <c r="A25" s="4" t="inlineStr">
        <is>
          <t>Commitments and contingencies (see Note 17)</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t>
        </is>
      </c>
      <c r="B27" s="4" t="inlineStr">
        <is>
          <t>[2]</t>
        </is>
      </c>
      <c r="C27" s="8" t="n">
        <v>1.9</v>
      </c>
      <c r="D27" s="8" t="n">
        <v>1.9</v>
      </c>
    </row>
    <row r="28">
      <c r="A28" s="4" t="inlineStr">
        <is>
          <t>Paid-in capital</t>
        </is>
      </c>
      <c r="C28" s="8" t="n">
        <v>3058.9</v>
      </c>
      <c r="D28" s="8" t="n">
        <v>3018.3</v>
      </c>
    </row>
    <row r="29">
      <c r="A29" s="4" t="inlineStr">
        <is>
          <t>Accumulated other comprehensive loss</t>
        </is>
      </c>
      <c r="C29" s="8" t="n">
        <v>-2.2</v>
      </c>
      <c r="D29" s="8" t="n">
        <v>-24.6</v>
      </c>
    </row>
    <row r="30">
      <c r="A30" s="4" t="inlineStr">
        <is>
          <t>Retained earnings</t>
        </is>
      </c>
      <c r="C30" s="5" t="n">
        <v>3277</v>
      </c>
      <c r="D30" s="8" t="n">
        <v>2807.9</v>
      </c>
    </row>
    <row r="31">
      <c r="A31" s="4" t="inlineStr">
        <is>
          <t>Treasury stock</t>
        </is>
      </c>
      <c r="C31" s="8" t="n">
        <v>-3305.5</v>
      </c>
      <c r="D31" s="8" t="n">
        <v>-2738.7</v>
      </c>
    </row>
    <row r="32">
      <c r="A32" s="4" t="inlineStr">
        <is>
          <t>Total stockholders' equity</t>
        </is>
      </c>
      <c r="C32" s="8" t="n">
        <v>3030.1</v>
      </c>
      <c r="D32" s="8" t="n">
        <v>3064.8</v>
      </c>
    </row>
    <row r="33">
      <c r="A33" s="4" t="inlineStr">
        <is>
          <t>Total liabilities and equity</t>
        </is>
      </c>
      <c r="C33" s="6" t="n">
        <v>8415.6</v>
      </c>
      <c r="D33" s="6" t="n">
        <v>7936.2</v>
      </c>
    </row>
    <row r="34"/>
    <row r="35">
      <c r="A35" s="4" t="inlineStr">
        <is>
          <t>[1] Net of accumulated impairment losses of $ 399.5 million in the Outdoors &amp; Security segment. Common stock, par value $ 0.01 per share; 186.1 million shares and 185.3 million shares issued at September 30, 2022 and December 31, 2021 , respectively.</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Value and Fair Value of Debt</t>
        </is>
      </c>
      <c r="B4" s="4" t="inlineStr">
        <is>
          <t>The carrying value and fair value of debt as of September 30, 2022 and December 31, 2021 were as follows:
(In millions) September 30, 2022 December 31, 2021
Carrying Fair Carrying Fair
Notes, net of underwriting commissions, price discounts and debt issuance costs $ 2,672.6 $ 2,338.9 $ 1,789.8 $ 1,902.9
2022 Revolving Credit Agreement 100.0 100.0 520.0 520.0
Commercial paper borrowings 613.3 615.2 - -
2021 Term Loan - - 400.0 400.0
Total debt $ 3,385.9 $ 3,054.1 $ 2,709.8 $ 2,822.9</t>
        </is>
      </c>
    </row>
    <row r="5">
      <c r="A5" s="4" t="inlineStr">
        <is>
          <t>Assets and Liabilities Measured at Fair Value on Recurring Basis</t>
        </is>
      </c>
      <c r="B5" s="4" t="inlineStr">
        <is>
          <t>Assets and liabilities measured at fair value on a recurring basis as of September 30, 2022 and December 31, 2021 were as follows:
(In millions) Fair Value
September 30, December 31,
Assets
Derivative financial instruments (Level 2) $ 98.3 $ 4.1
Deferred compensation program assets (Level 2) 18.8 19.8
Total assets $ 117.1 $ 23.9
Liabilities
Derivative financial instruments (Level 2) $ 18.5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After-Tax Components of and Changes in Accumulated Other Comprehensive (Loss) Income</t>
        </is>
      </c>
      <c r="B4" s="4" t="inlineStr">
        <is>
          <t>The after-tax components of and changes in accumulated other comprehensive (loss) income for the nine and three months ended September 30, 2022 and 2021 were as follows:
(In millions) Foreign Derivative Defined Accumulated
Balance at December 31, 2020 $ 7.2 $ 4.2 $ ( 66.5 ) $ ( 55.1 )
Amounts classified into accumulated other 2.9 1.4 ( 2.6 ) 1.7
Amounts reclassified from accumulated other - ( 1.8 ) 1.4 ( 0.4 )
Net current-period other comprehensive (loss) income 2.9 ( 0.4 ) ( 1.2 ) 1.3
Balance at September 30, 2021 $ 10.1 $ 3.8 $ ( 67.7 ) $ ( 53.8 )
Balance at December 31, 2021 $ 3.3 $ 2.9 $ ( 30.8 ) $ ( 24.6 )
Amounts classified into accumulated other ( 70.5 ) 97.3 ( 1.6 ) 25.2
Amounts reclassified from accumulated other - ( 3.1 ) 0.3 ( 2.8 )
Net current-period other comprehensive (loss) income ( 70.5 ) 94.2 ( 1.3 ) 22.4
Balance at September 30, 2022 $ ( 67.2 ) $ 97.1 $ ( 32.1 ) $ ( 2.2 )
(In millions) Foreign Derivative Defined Accumulated
Balance at June 30, 2021 $ 25.0 $ 3.3 $ ( 66.7 ) $ ( 38.4 )
Amounts classified into accumulated other ( 14.9 ) 1.7 ( 2.4 ) ( 15.6 )
Amounts reclassified from accumulated other - ( 1.2 ) 1.4 0.2
Net current-period other comprehensive (loss) income ( 14.9 ) 0.5 ( 1.0 ) ( 15.4 )
Balance at September 30, 2021 $ 10.1 $ 3.8 $ ( 67.7 ) $ ( 53.8 )
Balance at June 30, 2022 $ ( 12.8 ) $ 71.5 $ ( 30.9 ) $ 27.8
Amounts classified into accumulated other ( 54.4 ) 24.9 ( 1.5 ) ( 31.0 )
Amounts reclassified from accumulated other - 0.7 0.3 1.0
Net current-period other comprehensive (loss) income ( 54.4 ) 25.6 ( 1.2 ) ( 30.0 )
Balance at September 30, 2022 $ ( 67.2 ) $ 97.1 $ ( 32.1 ) $ ( 2.2 )</t>
        </is>
      </c>
    </row>
    <row r="5">
      <c r="A5" s="4" t="inlineStr">
        <is>
          <t>Reclassifications Out of Accumulated Other Comprehensive (Loss) Income</t>
        </is>
      </c>
      <c r="B5" s="4" t="inlineStr">
        <is>
          <t>The reclassifications out of accumulated other comprehensive loss for the nine and three months ended September 30, 2022 and 2021 were as follows:
(In millions)
Details about Accumulated Other Amount Reclassified from Affected Line Item in
2022 2021
Gains (losses) on cash flow hedges
Foreign exchange contracts $ 4.3 $ 0.2 Cost of products sold
Commodity contracts ( 4.2 ) 0.9 Cost of products sold
Interest rate contracts 2.5 0.5 Interest expense
2.6 1.6 Total before tax
0.5 0.2 Tax expense
$ 3.1 $ 1.8 Net of tax
Defined benefit plan items
Recognition of actuarial losses $ ( 0.4 ) $ ( 1.1 ) Other (income) expense, net
( 0.4 ) ( 1.1 ) Total before tax
0.1 ( 0.3 ) Tax expense
$ ( 0.3 ) $ ( 1.4 ) Net of tax
Total reclassifications for the period $ 2.8 $ 0.4 Net of tax
(In millions)
Details about Accumulated Other Amount Reclassified from Affected Line Item in
2022 2021
Gains (losses) on cash flow hedges
Foreign exchange contracts $ 1.3 $ 0.9 Cost of products sold
Commodity contracts ( 3.9 ) - Cost of products sold
Interest rate contracts 1.1 0.2 Interest expense
( 1.5 ) 1.1 Total before tax
0.8 0.1 Tax expense
Total reclassifications for the period $ ( 0.7 ) $ 1.2 Net of tax
Defined benefit plan items
Recognition of actuarial losses $ ( 0.4 ) $ ( 1.1 ) Other (income) expense, net
( 0.4 ) ( 1.1 ) Total before tax
0.1 ( 0.3 ) Tax expense
$ ( 0.3 ) $ ( 1.4 ) Net of tax
Total reclassifications for the period $ ( 1.0 ) $ ( 0.2 )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for the nine and three months ended September 30, 2022 and 2021:
(In millions) Nine Months Ended Three Months Ended
2022 2021 2022 2021
Wholesalers (a) $ 2,874.4 $ 2,594.4 $ 987.6 $ 933.6
Home Center retailers (b) 1,787.5 1,642.0 580.6 524.9
Other retailers (c) 309.9 326.6 99.7 128.5
Builder direct 248.1 194.8 88.1 65.7
U.S. net sales 5,219.9 4,757.8 1,756.0 1,652.7
International (d) 862.1 935.6 297.7 333.6
Net sales $ 6,082.0 $ 5,693.4 $ 2,053.7 $ 1,986.3 (a) Represents sales to customers whose business is oriented towards builders, professional trades and home remodelers, inclusive of sales through our customers’ respective internet website portals. (b) Represents sales to the three largest “Do-It-Yourself” retailers; The Home Depot, Inc., Lowe's Companies, Inc. and Menards, Inc., inclusive of sales through their respective internet website portals. (c) Represents sales principally to our mass merchant and standalone independent e-commerce customers. (d) Represents sales in markets outside the United States, principally in Canada, China, Europe and Mexic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ined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Income for Pension Benefits</t>
        </is>
      </c>
      <c r="B4" s="4" t="inlineStr">
        <is>
          <t>The components of net periodic benefit income for pension benefits for the nine and three months ended September 30, 2022 and 2021 were as follows:
(In millions) Nine Months Ended September 30, Three Months Ended September 30,
Pension Benefits Pension Benefits
2022 2021 2022 2021
Service cost $ 0.2 $ 0.3 $ - $ 0.1
Interest cost 19.1 18.0 6.4 6.0
Expected return on plan assets ( 26.6 ) ( 26.2 ) ( 8.9 ) ( 8.7 )
Recognition of actuarial losses 0.4 1.1 0.4 1.1
Net periodic benefit income $ ( 6.9 ) $ ( 6.8 ) $ ( 2.1 ) $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ies (Tables)</t>
        </is>
      </c>
      <c r="B1" s="2" t="inlineStr">
        <is>
          <t>9 Months Ended</t>
        </is>
      </c>
    </row>
    <row r="2">
      <c r="B2" s="2" t="inlineStr">
        <is>
          <t>Sep. 30, 2022</t>
        </is>
      </c>
    </row>
    <row r="3">
      <c r="A3" s="3" t="inlineStr">
        <is>
          <t>Guarantees and Product Warranties [Abstract]</t>
        </is>
      </c>
      <c r="B3" s="4" t="inlineStr">
        <is>
          <t xml:space="preserve"> </t>
        </is>
      </c>
    </row>
    <row r="4">
      <c r="A4" s="4" t="inlineStr">
        <is>
          <t>Activity Related to Product Warranty Liability</t>
        </is>
      </c>
      <c r="B4" s="4" t="inlineStr">
        <is>
          <t>The following table summarizes activity related to our product warranty liability for the nine months ended September 30, 2022 and 2021, respectively.
(In millions) Nine Months Ended
2022 2021
Reserve balance at January 1, $ 26.5 $ 24.5
Provision for warranties issued 35.1 26.5
Settlements made (in cash or in kind) ( 32.1 ) ( 25.5 )
Acquisitions 1.1 0.3
Foreign translation adjustments ( 0.5 ) 0.1
Reserve balance at September 30, $ 30.1 $ 2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on 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Net Sales and Operating Income by Segment</t>
        </is>
      </c>
      <c r="B4" s="4" t="inlineStr">
        <is>
          <t>Net sales and operating income for the nine and three months ended September 30, 2022 and 2021 by segment were as follows:
Nine Months Ended September 30,
(In millions) 2022 2021 % Change
Net Sales
Water Innovations $ 1,928.6 $ 2,057.6 ( 6.3 ) %
Outdoors &amp; Security 1,662.4 1,525.4 9.0
Cabinets 2,491.0 2,110.4 18.0
Net sales $ 6,082.0 $ 5,693.4 6.8 %
Operating Income (Loss)
Water Innovations $ 462.7 $ 483.3 ( 4.3 ) %
Outdoors &amp; Security 223.3 211.7 5.5
Cabinets 243.3 214.2 13.6
Less: Corporate expenses ( 110.6 ) ( 79.3 ) ( 39.5 )
Operating income $ 818.7 $ 829.9 ( 1.3 ) %
Three Months Ended September 30,
(In millions) 2022 2021 % Change
Net Sales
Water Innovations $ 635.1 $ 741.4 ( 14.3 ) %
Outdoors &amp; Security 560.4 528.4 6.1
Cabinets 858.2 716.5 19.8
Net sales $ 2,053.7 $ 1,986.3 3.4 %
Operating Income (Loss)
Water Innovations $ 152.7 $ 166.5 ( 8.3 ) %
Outdoors &amp; Security 70.6 80.4 ( 12.2 )
Cabinets 100.9 67.2 50.1
Less: Corporate expenses ( 43.0 ) ( 27.5 ) ( 56.4 )
Operating income $ 281.2 $ 286.6 ( 1.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Pre-tax Restructuring and Other Charges (gains)</t>
        </is>
      </c>
      <c r="B4" s="4" t="inlineStr">
        <is>
          <t xml:space="preserve">Pre-tax restructuring and other charges (gains) for the nine and three months ended September 30, 2022 and 2021 are shown below.
(In millions) Nine Months Ended September 30, 2022 Nine Months Ended September 30, 2021
Restructuring Other (a) Total Restructuring Other (a) Total
Water Innovations $ 3.8 $ 0.7 $ 4.5 $ - $ 2.8 $ 2.8
Outdoors &amp; Security 18.9 ( 6.1 ) 12.8 8.5 ( 0.4 ) 8.1
Cabinets 10.9 6.3 17.2 3.0 3.5 6.5
Corporate ( 0.5 ) - ( 0.5 ) - - -
Total $ 33.1 $ 0.9 $ 34.0 $ 11.5 $ 5.9 $ 17.4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In millions) Three Months Ended September 30, 2022 Three Months Ended September 30, 2021
Restructuring Other (a) Total Restructuring Other (a) Total
Water Innovations $ 2.9 $ - $ 2.9 $ - $ 1.2 $ 1.2
Outdoors &amp; Security 18.2 0.2 18.4 2.4 ( 0.4 ) 2.0
Cabinets 9.6 3.9 13.5 1.2 0.9 2.1
Corporate ( 0.5 ) - ( 0.5 ) - - -
Total $ 30.2 $ 4.1 $ 34.3 $ 3.6 $ 1.7 $ 5.3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t>
        </is>
      </c>
    </row>
    <row r="5">
      <c r="A5" s="4" t="inlineStr">
        <is>
          <t>Reconciliation of Restructuring Liability</t>
        </is>
      </c>
      <c r="B5" s="4" t="inlineStr">
        <is>
          <t xml:space="preserve">Reconciliation of Restructuring Liability
(In millions) Balance at 2022 Cash (a) Balance at
Workforce reduction costs $ 4.7 $ 24.5 $ ( 7.1 ) $ 22.1
Other 1.0 8.6 ( 0.4 ) 9.2
Total $ 5.7 $ 33.1 $ ( 7.5 ) $ 31.3 (a) Cash expenditures primarily relate to severance charges.
(In millions) Balance at 2021 Cash (a) Balance at
Workforce reduction costs $ 6.9 $ 9.6 $ ( 11.2 ) $ 5.3
Other 0.7 1.9 ( 1.5 ) 1.1
Total $ 7.6 $ 11.5 $ ( 12.7 ) $ 6.4 (a) Cash expenditures primarily relate to severance charg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s of Earnings (Loss) per Common Share</t>
        </is>
      </c>
      <c r="B4" s="4" t="inlineStr">
        <is>
          <t>The computations of earnings per common share for the nine and three months ended September 30, 2022 and 2021were as follows:
(In millions, except per share data) Nine Months Ended Three Months Ended
2022 2021 2022 2021
Net income $ 577.1 $ 597.1 $ 204.2 $ 202.1
Basic earnings per common share $ 4.40 $ 4.32 $ 1.58 $ 1.47
Diluted earnings per common share $ 4.37 $ 4.26 $ 1.57 $ 1.45
Basic average shares outstanding 131.0 138.3 129.3 137.8
Stock-based awards 1.0 1.9 0.8 1.9
Diluted average shares outstanding 132.0 140.2 130.1 139.7
Antidilutive stock-based awards excluded from weighted- 1.2 0.3 1.6 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Principles of Consolidation - Additional Information (Detail) - USD ($) $ in Millions</t>
        </is>
      </c>
      <c r="B1" s="2" t="inlineStr">
        <is>
          <t>1 Months Ended</t>
        </is>
      </c>
      <c r="D1" s="2" t="inlineStr">
        <is>
          <t>9 Months Ended</t>
        </is>
      </c>
    </row>
    <row r="2">
      <c r="B2" s="2" t="inlineStr">
        <is>
          <t>Jul. 31, 2022</t>
        </is>
      </c>
      <c r="C2" s="2" t="inlineStr">
        <is>
          <t>Jan. 31, 2022</t>
        </is>
      </c>
      <c r="D2" s="2" t="inlineStr">
        <is>
          <t>Sep. 30, 2022</t>
        </is>
      </c>
      <c r="E2" s="2" t="inlineStr">
        <is>
          <t>Sep. 30, 2021</t>
        </is>
      </c>
      <c r="F2" s="2" t="inlineStr">
        <is>
          <t>Jul. 29, 2022</t>
        </is>
      </c>
    </row>
    <row r="3">
      <c r="A3" s="3" t="inlineStr">
        <is>
          <t>Basis Of Presentation And Principles Of Consolid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7" t="n">
        <v>214</v>
      </c>
      <c r="E4" s="6" t="n">
        <v>-5.2</v>
      </c>
      <c r="F4" s="4" t="inlineStr">
        <is>
          <t xml:space="preserve"> </t>
        </is>
      </c>
    </row>
    <row r="5">
      <c r="A5" s="4" t="inlineStr">
        <is>
          <t>Aqualisa Holdings (International)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And Principles Of Consolid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outstanding equity interests acquired</t>
        </is>
      </c>
      <c r="B7" s="10" t="n">
        <v>1</v>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7" t="n">
        <v>156</v>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t>
        </is>
      </c>
      <c r="B9" s="6" t="n">
        <v>4.8</v>
      </c>
      <c r="C9" s="4" t="inlineStr">
        <is>
          <t xml:space="preserve"> </t>
        </is>
      </c>
      <c r="D9" s="4" t="inlineStr">
        <is>
          <t xml:space="preserve"> </t>
        </is>
      </c>
      <c r="E9" s="4" t="inlineStr">
        <is>
          <t xml:space="preserve"> </t>
        </is>
      </c>
      <c r="F9" s="4" t="inlineStr">
        <is>
          <t xml:space="preserve"> </t>
        </is>
      </c>
    </row>
    <row r="10">
      <c r="A10" s="4" t="inlineStr">
        <is>
          <t>Fair value allocated to assets acquired and liabilities assumed</t>
        </is>
      </c>
      <c r="B10" s="4" t="inlineStr">
        <is>
          <t xml:space="preserve"> </t>
        </is>
      </c>
      <c r="C10" s="4" t="inlineStr">
        <is>
          <t xml:space="preserve"> </t>
        </is>
      </c>
      <c r="D10" s="4" t="inlineStr">
        <is>
          <t xml:space="preserve"> </t>
        </is>
      </c>
      <c r="E10" s="4" t="inlineStr">
        <is>
          <t xml:space="preserve"> </t>
        </is>
      </c>
      <c r="F10" s="7" t="n">
        <v>156</v>
      </c>
    </row>
    <row r="11">
      <c r="A11" s="4" t="inlineStr">
        <is>
          <t>Solar Innovation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Principles Of Consolid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centage of outstanding equity interests acquired</t>
        </is>
      </c>
      <c r="B13" s="4" t="inlineStr">
        <is>
          <t xml:space="preserve"> </t>
        </is>
      </c>
      <c r="C13" s="10" t="n">
        <v>1</v>
      </c>
      <c r="D13" s="4" t="inlineStr">
        <is>
          <t xml:space="preserve"> </t>
        </is>
      </c>
      <c r="E13" s="4" t="inlineStr">
        <is>
          <t xml:space="preserve"> </t>
        </is>
      </c>
      <c r="F13" s="4" t="inlineStr">
        <is>
          <t xml:space="preserve"> </t>
        </is>
      </c>
    </row>
    <row r="14">
      <c r="A14" s="4" t="inlineStr">
        <is>
          <t>Payments to acquire businesses gross</t>
        </is>
      </c>
      <c r="B14" s="4" t="inlineStr">
        <is>
          <t xml:space="preserve"> </t>
        </is>
      </c>
      <c r="C14" s="6" t="n">
        <v>61.6</v>
      </c>
      <c r="D14" s="4" t="inlineStr">
        <is>
          <t xml:space="preserve"> </t>
        </is>
      </c>
      <c r="E14" s="4" t="inlineStr">
        <is>
          <t xml:space="preserve"> </t>
        </is>
      </c>
      <c r="F14" s="4" t="inlineStr">
        <is>
          <t xml:space="preserve"> </t>
        </is>
      </c>
    </row>
    <row r="15">
      <c r="A15" s="4" t="inlineStr">
        <is>
          <t>Payments to Acquire Businesses, Net of Cash Acquired</t>
        </is>
      </c>
      <c r="B15" s="4" t="inlineStr">
        <is>
          <t xml:space="preserve"> </t>
        </is>
      </c>
      <c r="C15" s="6" t="n">
        <v>4.8</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 Additional Information (Detail) - Accounting Standards Update 202110 [Member]</t>
        </is>
      </c>
      <c r="B1" s="2" t="inlineStr">
        <is>
          <t>9 Months Ended</t>
        </is>
      </c>
    </row>
    <row r="2">
      <c r="B2" s="2" t="inlineStr">
        <is>
          <t>Sep. 30, 2022</t>
        </is>
      </c>
    </row>
    <row r="3">
      <c r="A3" s="3" t="inlineStr">
        <is>
          <t>New Accounting Pronouncements Or Change In Accounting Principle [Line Items]</t>
        </is>
      </c>
      <c r="B3" s="4" t="inlineStr">
        <is>
          <t xml:space="preserve"> </t>
        </is>
      </c>
    </row>
    <row r="4">
      <c r="A4" s="4" t="inlineStr">
        <is>
          <t>New Accounting Pronouncement or Change in Accounting Principle, Description</t>
        </is>
      </c>
      <c r="B4" s="4" t="inlineStr">
        <is>
          <t>Disclosures by Business Entities About Government AssistanceIn November 2021, the Financial Accounting Standards Board (“FASB”) issued Accounting Standards Update (“ASU”) 2021-10, Government Assistance (Topic 832). The new guidance, codified in Accounting Standards Codification (“ASC”) 832, requires business entities that account for transactions with a government by applying a grant or contribution model by analogy to disclose information about government assistance recorded during the period. ASU 2021-10 is effective for all entities for annual reporting periods beginning after December 15, 2021. The adoption of this guidance did not have a material effect on our financial statements.</t>
        </is>
      </c>
    </row>
    <row r="5">
      <c r="A5" s="4" t="inlineStr">
        <is>
          <t>Change in accounting principle, accounting standards update, adoption date</t>
        </is>
      </c>
      <c r="B5" s="4" t="inlineStr">
        <is>
          <t>Dec. 15,  2021</t>
        </is>
      </c>
    </row>
    <row r="6">
      <c r="A6" s="4" t="inlineStr">
        <is>
          <t>Change in accounting principle, accounting standards update, immaterial effect</t>
        </is>
      </c>
      <c r="B6" s="4" t="inlineStr">
        <is>
          <t>true</t>
        </is>
      </c>
    </row>
    <row r="7">
      <c r="A7" s="4" t="inlineStr">
        <is>
          <t>Change in accounting principle, accounting standards update, adopted</t>
        </is>
      </c>
      <c r="B7"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issued</t>
        </is>
      </c>
      <c r="B4" s="5" t="n">
        <v>186100000</v>
      </c>
      <c r="C4" s="5" t="n">
        <v>185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Information on Balance Sheets (Detail) - USD ($) $ in Million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6" t="n">
        <v>619.9</v>
      </c>
      <c r="C3" s="6" t="n">
        <v>455.1</v>
      </c>
    </row>
    <row r="4">
      <c r="A4" s="4" t="inlineStr">
        <is>
          <t>Work in process</t>
        </is>
      </c>
      <c r="B4" s="8" t="n">
        <v>110.6</v>
      </c>
      <c r="C4" s="5" t="n">
        <v>93</v>
      </c>
    </row>
    <row r="5">
      <c r="A5" s="4" t="inlineStr">
        <is>
          <t>Finished products</t>
        </is>
      </c>
      <c r="B5" s="8" t="n">
        <v>771.8</v>
      </c>
      <c r="C5" s="8" t="n">
        <v>645.7</v>
      </c>
    </row>
    <row r="6">
      <c r="A6" s="4" t="inlineStr">
        <is>
          <t>Total inventories</t>
        </is>
      </c>
      <c r="B6" s="8" t="n">
        <v>1502.3</v>
      </c>
      <c r="C6" s="8" t="n">
        <v>1193.8</v>
      </c>
    </row>
    <row r="7">
      <c r="A7" s="4" t="inlineStr">
        <is>
          <t>Property, plant and equipment, gross</t>
        </is>
      </c>
      <c r="B7" s="8" t="n">
        <v>2438.8</v>
      </c>
      <c r="C7" s="5" t="n">
        <v>2278</v>
      </c>
    </row>
    <row r="8">
      <c r="A8" s="4" t="inlineStr">
        <is>
          <t>Less: accumulated depreciation</t>
        </is>
      </c>
      <c r="B8" s="8" t="n">
        <v>1341.1</v>
      </c>
      <c r="C8" s="8" t="n">
        <v>1268.5</v>
      </c>
    </row>
    <row r="9">
      <c r="A9" s="4" t="inlineStr">
        <is>
          <t>Property, plant and equipment, net</t>
        </is>
      </c>
      <c r="B9" s="6" t="n">
        <v>1097.7</v>
      </c>
      <c r="C9" s="6" t="n">
        <v>10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Acquisitions and Dispositions - Additional Information (Detail) - USD ($) $ in Millions</t>
        </is>
      </c>
      <c r="D1" s="2" t="inlineStr">
        <is>
          <t>1 Months Ended</t>
        </is>
      </c>
      <c r="F1" s="2" t="inlineStr">
        <is>
          <t>3 Months Ended</t>
        </is>
      </c>
      <c r="G1" s="2" t="inlineStr">
        <is>
          <t>9 Months Ended</t>
        </is>
      </c>
    </row>
    <row r="2">
      <c r="B2" s="2" t="inlineStr">
        <is>
          <t>Jan. 30, 2022</t>
        </is>
      </c>
      <c r="C2" s="2" t="inlineStr">
        <is>
          <t>Jan. 01, 2021</t>
        </is>
      </c>
      <c r="D2" s="2" t="inlineStr">
        <is>
          <t>Jul. 31, 2022</t>
        </is>
      </c>
      <c r="E2" s="2" t="inlineStr">
        <is>
          <t>Jan. 31, 2022</t>
        </is>
      </c>
      <c r="F2" s="2" t="inlineStr">
        <is>
          <t>Mar. 31, 2021</t>
        </is>
      </c>
      <c r="G2" s="2" t="inlineStr">
        <is>
          <t>Sep. 30, 2022</t>
        </is>
      </c>
      <c r="H2" s="2" t="inlineStr">
        <is>
          <t>Sep. 30, 2021</t>
        </is>
      </c>
      <c r="I2" s="2" t="inlineStr">
        <is>
          <t>Jul.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purchase price, excluding expected tax benefit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7" t="n">
        <v>214</v>
      </c>
      <c r="H4" s="6" t="n">
        <v>-5.2</v>
      </c>
      <c r="I4" s="4" t="inlineStr">
        <is>
          <t xml:space="preserve"> </t>
        </is>
      </c>
    </row>
    <row r="5">
      <c r="A5" s="4" t="inlineStr">
        <is>
          <t>Flo Technologi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tantive participating rights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Jan.  01,  2021</t>
        </is>
      </c>
      <c r="H7" s="4" t="inlineStr">
        <is>
          <t xml:space="preserve"> </t>
        </is>
      </c>
      <c r="I7" s="4" t="inlineStr">
        <is>
          <t xml:space="preserve"> </t>
        </is>
      </c>
    </row>
    <row r="8">
      <c r="A8" s="4" t="inlineStr">
        <is>
          <t>Fair value allocated to assets acquired and liabilities assumed</t>
        </is>
      </c>
      <c r="B8" s="4" t="inlineStr">
        <is>
          <t xml:space="preserve"> </t>
        </is>
      </c>
      <c r="C8" s="6" t="n">
        <v>87.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combination purchase price, excluding expected tax benefits, net of cash acquired</t>
        </is>
      </c>
      <c r="B9" s="4" t="inlineStr">
        <is>
          <t xml:space="preserve"> </t>
        </is>
      </c>
      <c r="C9" s="8" t="n">
        <v>9.699999999999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goodwill, expected tax non-deductible amount</t>
        </is>
      </c>
      <c r="B10" s="4" t="inlineStr">
        <is>
          <t xml:space="preserve"> </t>
        </is>
      </c>
      <c r="C10" s="6" t="n">
        <v>6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l cash payment</t>
        </is>
      </c>
      <c r="B11" s="6" t="n">
        <v>1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lo Technologies, Inc. [Member] | Other (Incom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 cash gain (loss) on remeasurement of existing investment</t>
        </is>
      </c>
      <c r="B14" s="4" t="inlineStr">
        <is>
          <t xml:space="preserve"> </t>
        </is>
      </c>
      <c r="C14" s="4" t="inlineStr">
        <is>
          <t xml:space="preserve"> </t>
        </is>
      </c>
      <c r="D14" s="4" t="inlineStr">
        <is>
          <t xml:space="preserve"> </t>
        </is>
      </c>
      <c r="E14" s="4" t="inlineStr">
        <is>
          <t xml:space="preserve"> </t>
        </is>
      </c>
      <c r="F14" s="6" t="n">
        <v>4.5</v>
      </c>
      <c r="G14" s="4" t="inlineStr">
        <is>
          <t xml:space="preserve"> </t>
        </is>
      </c>
      <c r="H14" s="4" t="inlineStr">
        <is>
          <t xml:space="preserve"> </t>
        </is>
      </c>
      <c r="I14" s="4" t="inlineStr">
        <is>
          <t xml:space="preserve"> </t>
        </is>
      </c>
    </row>
    <row r="15">
      <c r="A15" s="4" t="inlineStr">
        <is>
          <t>Solar Innov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businesses gross</t>
        </is>
      </c>
      <c r="B17" s="4" t="inlineStr">
        <is>
          <t xml:space="preserve"> </t>
        </is>
      </c>
      <c r="C17" s="4" t="inlineStr">
        <is>
          <t xml:space="preserve"> </t>
        </is>
      </c>
      <c r="D17" s="4" t="inlineStr">
        <is>
          <t xml:space="preserve"> </t>
        </is>
      </c>
      <c r="E17" s="6" t="n">
        <v>61.6</v>
      </c>
      <c r="F17" s="4" t="inlineStr">
        <is>
          <t xml:space="preserve"> </t>
        </is>
      </c>
      <c r="G17" s="4" t="inlineStr">
        <is>
          <t xml:space="preserve"> </t>
        </is>
      </c>
      <c r="H17" s="4" t="inlineStr">
        <is>
          <t xml:space="preserve"> </t>
        </is>
      </c>
      <c r="I17" s="4" t="inlineStr">
        <is>
          <t xml:space="preserve"> </t>
        </is>
      </c>
    </row>
    <row r="18">
      <c r="A18" s="4" t="inlineStr">
        <is>
          <t>Fair value allocated to assets acquired and liabilities assumed</t>
        </is>
      </c>
      <c r="B18" s="4" t="inlineStr">
        <is>
          <t xml:space="preserve"> </t>
        </is>
      </c>
      <c r="C18" s="4" t="inlineStr">
        <is>
          <t xml:space="preserve"> </t>
        </is>
      </c>
      <c r="D18" s="4" t="inlineStr">
        <is>
          <t xml:space="preserve"> </t>
        </is>
      </c>
      <c r="E18" s="8" t="n">
        <v>61.6</v>
      </c>
      <c r="F18" s="4" t="inlineStr">
        <is>
          <t xml:space="preserve"> </t>
        </is>
      </c>
      <c r="G18" s="4" t="inlineStr">
        <is>
          <t xml:space="preserve"> </t>
        </is>
      </c>
      <c r="H18" s="4" t="inlineStr">
        <is>
          <t xml:space="preserve"> </t>
        </is>
      </c>
      <c r="I18" s="4" t="inlineStr">
        <is>
          <t xml:space="preserve"> </t>
        </is>
      </c>
    </row>
    <row r="19">
      <c r="A19" s="4" t="inlineStr">
        <is>
          <t>Business combination purchase price, excluding expected tax benefits, net of cash acquired</t>
        </is>
      </c>
      <c r="B19" s="4" t="inlineStr">
        <is>
          <t xml:space="preserve"> </t>
        </is>
      </c>
      <c r="C19" s="4" t="inlineStr">
        <is>
          <t xml:space="preserve"> </t>
        </is>
      </c>
      <c r="D19" s="4" t="inlineStr">
        <is>
          <t xml:space="preserve"> </t>
        </is>
      </c>
      <c r="E19" s="6" t="n">
        <v>4.8</v>
      </c>
      <c r="F19" s="4" t="inlineStr">
        <is>
          <t xml:space="preserve"> </t>
        </is>
      </c>
      <c r="G19" s="4" t="inlineStr">
        <is>
          <t xml:space="preserve"> </t>
        </is>
      </c>
      <c r="H19" s="4" t="inlineStr">
        <is>
          <t xml:space="preserve"> </t>
        </is>
      </c>
      <c r="I19" s="4" t="inlineStr">
        <is>
          <t xml:space="preserve"> </t>
        </is>
      </c>
    </row>
    <row r="20">
      <c r="A20" s="4" t="inlineStr">
        <is>
          <t>Business acquisition, percentage of outstanding equity acquired</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row>
    <row r="21">
      <c r="A21" s="4" t="inlineStr">
        <is>
          <t>Business acquisition, goodwill, expected tax non-deductible amount</t>
        </is>
      </c>
      <c r="B21" s="4" t="inlineStr">
        <is>
          <t xml:space="preserve"> </t>
        </is>
      </c>
      <c r="C21" s="4" t="inlineStr">
        <is>
          <t xml:space="preserve"> </t>
        </is>
      </c>
      <c r="D21" s="4" t="inlineStr">
        <is>
          <t xml:space="preserve"> </t>
        </is>
      </c>
      <c r="E21" s="7" t="n">
        <v>21</v>
      </c>
      <c r="F21" s="4" t="inlineStr">
        <is>
          <t xml:space="preserve"> </t>
        </is>
      </c>
      <c r="G21" s="4" t="inlineStr">
        <is>
          <t xml:space="preserve"> </t>
        </is>
      </c>
      <c r="H21" s="4" t="inlineStr">
        <is>
          <t xml:space="preserve"> </t>
        </is>
      </c>
      <c r="I21" s="4" t="inlineStr">
        <is>
          <t xml:space="preserve"> </t>
        </is>
      </c>
    </row>
    <row r="22">
      <c r="A22" s="4" t="inlineStr">
        <is>
          <t>Aqualisa Holdings (International)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businesses gross</t>
        </is>
      </c>
      <c r="B24" s="4" t="inlineStr">
        <is>
          <t xml:space="preserve"> </t>
        </is>
      </c>
      <c r="C24" s="4" t="inlineStr">
        <is>
          <t xml:space="preserve"> </t>
        </is>
      </c>
      <c r="D24" s="7" t="n">
        <v>15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allocated to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56</v>
      </c>
    </row>
    <row r="26">
      <c r="A26" s="4" t="inlineStr">
        <is>
          <t>Business combination purchase price, excluding expected tax benefits, net of cash acquired</t>
        </is>
      </c>
      <c r="B26" s="4" t="inlineStr">
        <is>
          <t xml:space="preserve"> </t>
        </is>
      </c>
      <c r="C26" s="4" t="inlineStr">
        <is>
          <t xml:space="preserve"> </t>
        </is>
      </c>
      <c r="D26" s="6" t="n">
        <v>4.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percentage of outstanding equity acquired</t>
        </is>
      </c>
      <c r="B27" s="4" t="inlineStr">
        <is>
          <t xml:space="preserve"> </t>
        </is>
      </c>
      <c r="C27" s="4" t="inlineStr">
        <is>
          <t xml:space="preserve"> </t>
        </is>
      </c>
      <c r="D27" s="10" t="n">
        <v>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goodwill, expected tax non-deductibl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7.3</v>
      </c>
    </row>
  </sheetData>
  <mergeCells count="3">
    <mergeCell ref="A1:A2"/>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Identifiable Intangible Assets - Additional Information (Detail) - USD ($) $ in Millions</t>
        </is>
      </c>
      <c r="C1" s="2" t="inlineStr">
        <is>
          <t>9 Months Ended</t>
        </is>
      </c>
    </row>
    <row r="2">
      <c r="C2" s="2" t="inlineStr">
        <is>
          <t>Sep. 30, 2022</t>
        </is>
      </c>
      <c r="D2" s="2" t="inlineStr">
        <is>
          <t>Dec. 31, 2021</t>
        </is>
      </c>
    </row>
    <row r="3">
      <c r="A3" s="3" t="inlineStr">
        <is>
          <t>Goodwill and Identifiable Intangible Assets [Line Items]</t>
        </is>
      </c>
      <c r="C3" s="4" t="inlineStr">
        <is>
          <t xml:space="preserve"> </t>
        </is>
      </c>
      <c r="D3" s="4" t="inlineStr">
        <is>
          <t xml:space="preserve"> </t>
        </is>
      </c>
    </row>
    <row r="4">
      <c r="A4" s="4" t="inlineStr">
        <is>
          <t>Goodwill</t>
        </is>
      </c>
      <c r="B4" s="4" t="inlineStr">
        <is>
          <t>[1]</t>
        </is>
      </c>
      <c r="C4" s="6" t="n">
        <v>2546.2</v>
      </c>
      <c r="D4" s="6" t="n">
        <v>2465.1</v>
      </c>
    </row>
    <row r="5">
      <c r="A5" s="4" t="inlineStr">
        <is>
          <t>Net identifiable intangible assets</t>
        </is>
      </c>
      <c r="C5" s="8" t="n">
        <v>1375.9</v>
      </c>
      <c r="D5" s="8" t="n">
        <v>1383.8</v>
      </c>
    </row>
    <row r="6">
      <c r="A6" s="4" t="inlineStr">
        <is>
          <t>Increase in gross identifiable intangible assets</t>
        </is>
      </c>
      <c r="C6" s="5" t="n">
        <v>35</v>
      </c>
      <c r="D6" s="4" t="inlineStr">
        <is>
          <t xml:space="preserve"> </t>
        </is>
      </c>
    </row>
    <row r="7">
      <c r="A7" s="4" t="inlineStr">
        <is>
          <t>Tradename [Member]</t>
        </is>
      </c>
      <c r="C7" s="4" t="inlineStr">
        <is>
          <t xml:space="preserve"> </t>
        </is>
      </c>
      <c r="D7" s="4" t="inlineStr">
        <is>
          <t xml:space="preserve"> </t>
        </is>
      </c>
    </row>
    <row r="8">
      <c r="A8" s="3" t="inlineStr">
        <is>
          <t>Goodwill and Identifiable Intangible Assets [Line Items]</t>
        </is>
      </c>
      <c r="C8" s="4" t="inlineStr">
        <is>
          <t xml:space="preserve"> </t>
        </is>
      </c>
      <c r="D8" s="4" t="inlineStr">
        <is>
          <t xml:space="preserve"> </t>
        </is>
      </c>
    </row>
    <row r="9">
      <c r="A9" s="4" t="inlineStr">
        <is>
          <t>Estimated fair value of tradename</t>
        </is>
      </c>
      <c r="C9" s="5" t="n">
        <v>59</v>
      </c>
      <c r="D9" s="4" t="inlineStr">
        <is>
          <t xml:space="preserve"> </t>
        </is>
      </c>
    </row>
    <row r="10">
      <c r="A10" s="4" t="inlineStr">
        <is>
          <t>Cabinets [Member]</t>
        </is>
      </c>
      <c r="C10" s="4" t="inlineStr">
        <is>
          <t xml:space="preserve"> </t>
        </is>
      </c>
      <c r="D10" s="4" t="inlineStr">
        <is>
          <t xml:space="preserve"> </t>
        </is>
      </c>
    </row>
    <row r="11">
      <c r="A11" s="3" t="inlineStr">
        <is>
          <t>Goodwill and Identifiable Intangible Assets [Line Items]</t>
        </is>
      </c>
      <c r="C11" s="4" t="inlineStr">
        <is>
          <t xml:space="preserve"> </t>
        </is>
      </c>
      <c r="D11" s="4" t="inlineStr">
        <is>
          <t xml:space="preserve"> </t>
        </is>
      </c>
    </row>
    <row r="12">
      <c r="A12" s="4" t="inlineStr">
        <is>
          <t>Goodwill</t>
        </is>
      </c>
      <c r="B12" s="4" t="inlineStr">
        <is>
          <t>[1]</t>
        </is>
      </c>
      <c r="C12" s="8" t="n">
        <v>924.3</v>
      </c>
      <c r="D12" s="6" t="n">
        <v>926.2</v>
      </c>
    </row>
    <row r="13">
      <c r="A13" s="4" t="inlineStr">
        <is>
          <t>Tradename impairment charges</t>
        </is>
      </c>
      <c r="C13" s="5" t="n">
        <v>26</v>
      </c>
      <c r="D13" s="4" t="inlineStr">
        <is>
          <t xml:space="preserve"> </t>
        </is>
      </c>
    </row>
    <row r="14">
      <c r="A14" s="4" t="inlineStr">
        <is>
          <t>Cabinets [Member] | Tradename [Member]</t>
        </is>
      </c>
      <c r="C14" s="4" t="inlineStr">
        <is>
          <t xml:space="preserve"> </t>
        </is>
      </c>
      <c r="D14" s="4" t="inlineStr">
        <is>
          <t xml:space="preserve"> </t>
        </is>
      </c>
    </row>
    <row r="15">
      <c r="A15" s="3" t="inlineStr">
        <is>
          <t>Goodwill and Identifiable Intangible Assets [Line Items]</t>
        </is>
      </c>
      <c r="C15" s="4" t="inlineStr">
        <is>
          <t xml:space="preserve"> </t>
        </is>
      </c>
      <c r="D15" s="4" t="inlineStr">
        <is>
          <t xml:space="preserve"> </t>
        </is>
      </c>
    </row>
    <row r="16">
      <c r="A16" s="4" t="inlineStr">
        <is>
          <t>Impairment of intangible assets, trade names</t>
        </is>
      </c>
      <c r="C16" s="7" t="n">
        <v>26</v>
      </c>
      <c r="D16" s="4" t="inlineStr">
        <is>
          <t xml:space="preserve"> </t>
        </is>
      </c>
    </row>
    <row r="17">
      <c r="A17" s="4" t="inlineStr">
        <is>
          <t>Tradenames and Customer Relationship [Member] | Minimum [Member]</t>
        </is>
      </c>
      <c r="C17" s="4" t="inlineStr">
        <is>
          <t xml:space="preserve"> </t>
        </is>
      </c>
      <c r="D17" s="4" t="inlineStr">
        <is>
          <t xml:space="preserve"> </t>
        </is>
      </c>
    </row>
    <row r="18">
      <c r="A18" s="3" t="inlineStr">
        <is>
          <t>Goodwill and Identifiable Intangible Assets [Line Items]</t>
        </is>
      </c>
      <c r="C18" s="4" t="inlineStr">
        <is>
          <t xml:space="preserve"> </t>
        </is>
      </c>
      <c r="D18" s="4" t="inlineStr">
        <is>
          <t xml:space="preserve"> </t>
        </is>
      </c>
    </row>
    <row r="19">
      <c r="A19" s="4" t="inlineStr">
        <is>
          <t>Amortizable identifiable intangible assets, estimated useful life</t>
        </is>
      </c>
      <c r="C19" s="4" t="inlineStr">
        <is>
          <t>5 years</t>
        </is>
      </c>
      <c r="D19" s="4" t="inlineStr">
        <is>
          <t xml:space="preserve"> </t>
        </is>
      </c>
    </row>
    <row r="20">
      <c r="A20" s="4" t="inlineStr">
        <is>
          <t>Tradenames and Customer Relationship [Member] | Maximum [Member]</t>
        </is>
      </c>
      <c r="C20" s="4" t="inlineStr">
        <is>
          <t xml:space="preserve"> </t>
        </is>
      </c>
      <c r="D20" s="4" t="inlineStr">
        <is>
          <t xml:space="preserve"> </t>
        </is>
      </c>
    </row>
    <row r="21">
      <c r="A21" s="3" t="inlineStr">
        <is>
          <t>Goodwill and Identifiable Intangible Assets [Line Items]</t>
        </is>
      </c>
      <c r="C21" s="4" t="inlineStr">
        <is>
          <t xml:space="preserve"> </t>
        </is>
      </c>
      <c r="D21" s="4" t="inlineStr">
        <is>
          <t xml:space="preserve"> </t>
        </is>
      </c>
    </row>
    <row r="22">
      <c r="A22" s="4" t="inlineStr">
        <is>
          <t>Amortizable identifiable intangible assets, estimated useful life</t>
        </is>
      </c>
      <c r="C22" s="4" t="inlineStr">
        <is>
          <t>30 years</t>
        </is>
      </c>
      <c r="D22" s="4" t="inlineStr">
        <is>
          <t xml:space="preserve"> </t>
        </is>
      </c>
    </row>
    <row r="23"/>
    <row r="24">
      <c r="A24" s="4" t="inlineStr">
        <is>
          <t>[1] Net of accumulated impairment losses of $ 399.5 million in the Outdoors &amp; Security segment.</t>
        </is>
      </c>
    </row>
  </sheetData>
  <mergeCells count="3">
    <mergeCell ref="A1:B2"/>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dentifiable Intangible Assets - Change in Net Carrying Amount of Goodwill by Segment (Detail) $ in Millions</t>
        </is>
      </c>
      <c r="B1" s="2" t="inlineStr">
        <is>
          <t>9 Months Ended</t>
        </is>
      </c>
    </row>
    <row r="2">
      <c r="B2" s="2" t="inlineStr">
        <is>
          <t>Sep. 30, 2022 USD ($)</t>
        </is>
      </c>
    </row>
    <row r="3">
      <c r="A3" s="3" t="inlineStr">
        <is>
          <t>Goodwill [Line Items]</t>
        </is>
      </c>
      <c r="B3" s="4" t="inlineStr">
        <is>
          <t xml:space="preserve"> </t>
        </is>
      </c>
    </row>
    <row r="4">
      <c r="A4" s="4" t="inlineStr">
        <is>
          <t>Beginning Balance</t>
        </is>
      </c>
      <c r="B4" s="6" t="n">
        <v>2465.1</v>
      </c>
      <c r="C4" s="4" t="inlineStr">
        <is>
          <t>[1]</t>
        </is>
      </c>
    </row>
    <row r="5">
      <c r="A5" s="4" t="inlineStr">
        <is>
          <t>Translation adjustments</t>
        </is>
      </c>
      <c r="B5" s="8" t="n">
        <v>-27.2</v>
      </c>
    </row>
    <row r="6">
      <c r="A6" s="4" t="inlineStr">
        <is>
          <t>Acquisition-related adjustments</t>
        </is>
      </c>
      <c r="B6" s="8" t="n">
        <v>108.3</v>
      </c>
    </row>
    <row r="7">
      <c r="A7" s="4" t="inlineStr">
        <is>
          <t>Ending Balance</t>
        </is>
      </c>
      <c r="B7" s="8" t="n">
        <v>2546.2</v>
      </c>
      <c r="C7" s="4" t="inlineStr">
        <is>
          <t>[1]</t>
        </is>
      </c>
    </row>
    <row r="8">
      <c r="A8" s="4" t="inlineStr">
        <is>
          <t>Water Innovations [Member]</t>
        </is>
      </c>
      <c r="B8" s="4" t="inlineStr">
        <is>
          <t xml:space="preserve"> </t>
        </is>
      </c>
    </row>
    <row r="9">
      <c r="A9" s="3" t="inlineStr">
        <is>
          <t>Goodwill [Line Items]</t>
        </is>
      </c>
      <c r="B9" s="4" t="inlineStr">
        <is>
          <t xml:space="preserve"> </t>
        </is>
      </c>
    </row>
    <row r="10">
      <c r="A10" s="4" t="inlineStr">
        <is>
          <t>Beginning Balance</t>
        </is>
      </c>
      <c r="B10" s="8" t="n">
        <v>814.1</v>
      </c>
      <c r="C10" s="4" t="inlineStr">
        <is>
          <t>[1]</t>
        </is>
      </c>
    </row>
    <row r="11">
      <c r="A11" s="4" t="inlineStr">
        <is>
          <t>Translation adjustments</t>
        </is>
      </c>
      <c r="B11" s="8" t="n">
        <v>-24.5</v>
      </c>
    </row>
    <row r="12">
      <c r="A12" s="4" t="inlineStr">
        <is>
          <t>Acquisition-related adjustments</t>
        </is>
      </c>
      <c r="B12" s="8" t="n">
        <v>87.3</v>
      </c>
    </row>
    <row r="13">
      <c r="A13" s="4" t="inlineStr">
        <is>
          <t>Ending Balance</t>
        </is>
      </c>
      <c r="B13" s="8" t="n">
        <v>876.9</v>
      </c>
      <c r="C13" s="4" t="inlineStr">
        <is>
          <t>[1]</t>
        </is>
      </c>
    </row>
    <row r="14">
      <c r="A14" s="4" t="inlineStr">
        <is>
          <t>Outdoors &amp; Security [Member]</t>
        </is>
      </c>
      <c r="B14" s="4" t="inlineStr">
        <is>
          <t xml:space="preserve"> </t>
        </is>
      </c>
    </row>
    <row r="15">
      <c r="A15" s="3" t="inlineStr">
        <is>
          <t>Goodwill [Line Items]</t>
        </is>
      </c>
      <c r="B15" s="4" t="inlineStr">
        <is>
          <t xml:space="preserve"> </t>
        </is>
      </c>
    </row>
    <row r="16">
      <c r="A16" s="4" t="inlineStr">
        <is>
          <t>Beginning Balance</t>
        </is>
      </c>
      <c r="B16" s="8" t="n">
        <v>724.8</v>
      </c>
      <c r="C16" s="4" t="inlineStr">
        <is>
          <t>[1]</t>
        </is>
      </c>
    </row>
    <row r="17">
      <c r="A17" s="4" t="inlineStr">
        <is>
          <t>Translation adjustments</t>
        </is>
      </c>
      <c r="B17" s="8" t="n">
        <v>-0.8</v>
      </c>
    </row>
    <row r="18">
      <c r="A18" s="4" t="inlineStr">
        <is>
          <t>Acquisition-related adjustments</t>
        </is>
      </c>
      <c r="B18" s="5" t="n">
        <v>21</v>
      </c>
    </row>
    <row r="19">
      <c r="A19" s="4" t="inlineStr">
        <is>
          <t>Ending Balance</t>
        </is>
      </c>
      <c r="B19" s="5" t="n">
        <v>745</v>
      </c>
      <c r="C19" s="4" t="inlineStr">
        <is>
          <t>[1]</t>
        </is>
      </c>
    </row>
    <row r="20">
      <c r="A20" s="4" t="inlineStr">
        <is>
          <t>Cabinets [Member]</t>
        </is>
      </c>
      <c r="B20" s="4" t="inlineStr">
        <is>
          <t xml:space="preserve"> </t>
        </is>
      </c>
    </row>
    <row r="21">
      <c r="A21" s="3" t="inlineStr">
        <is>
          <t>Goodwill [Line Items]</t>
        </is>
      </c>
      <c r="B21" s="4" t="inlineStr">
        <is>
          <t xml:space="preserve"> </t>
        </is>
      </c>
    </row>
    <row r="22">
      <c r="A22" s="4" t="inlineStr">
        <is>
          <t>Beginning Balance</t>
        </is>
      </c>
      <c r="B22" s="8" t="n">
        <v>926.2</v>
      </c>
      <c r="C22" s="4" t="inlineStr">
        <is>
          <t>[1]</t>
        </is>
      </c>
    </row>
    <row r="23">
      <c r="A23" s="4" t="inlineStr">
        <is>
          <t>Translation adjustments</t>
        </is>
      </c>
      <c r="B23" s="8" t="n">
        <v>-1.9</v>
      </c>
    </row>
    <row r="24">
      <c r="A24" s="4" t="inlineStr">
        <is>
          <t>Acquisition-related adjustments</t>
        </is>
      </c>
      <c r="B24" s="5" t="n">
        <v>0</v>
      </c>
    </row>
    <row r="25">
      <c r="A25" s="4" t="inlineStr">
        <is>
          <t>Ending Balance</t>
        </is>
      </c>
      <c r="B25" s="6" t="n">
        <v>924.3</v>
      </c>
      <c r="C25" s="4" t="inlineStr">
        <is>
          <t>[1]</t>
        </is>
      </c>
    </row>
    <row r="26"/>
    <row r="27">
      <c r="A27" s="4" t="inlineStr">
        <is>
          <t>[1] Net of accumulated impairment losses of $ 399.5 million in the Outdoors &amp; Security segment.</t>
        </is>
      </c>
    </row>
  </sheetData>
  <mergeCells count="5">
    <mergeCell ref="A1:A2"/>
    <mergeCell ref="B1:C1"/>
    <mergeCell ref="B2:C2"/>
    <mergeCell ref="A26:C26"/>
    <mergeCell ref="A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Change in Net Carrying Amount of Goodwill by Segment (Parenthetical) (Detail) $ in Millions</t>
        </is>
      </c>
      <c r="B1" s="2" t="inlineStr">
        <is>
          <t>Sep. 30, 2022 USD ($)</t>
        </is>
      </c>
    </row>
    <row r="2">
      <c r="A2" s="4" t="inlineStr">
        <is>
          <t>Outdoors &amp; Security [Member]</t>
        </is>
      </c>
      <c r="B2" s="4" t="inlineStr">
        <is>
          <t xml:space="preserve"> </t>
        </is>
      </c>
    </row>
    <row r="3">
      <c r="A3" s="3" t="inlineStr">
        <is>
          <t>Goodwill [Line Items]</t>
        </is>
      </c>
      <c r="B3" s="4" t="inlineStr">
        <is>
          <t xml:space="preserve"> </t>
        </is>
      </c>
    </row>
    <row r="4">
      <c r="A4" s="4" t="inlineStr">
        <is>
          <t>Accumulated impairment losses</t>
        </is>
      </c>
      <c r="B4" s="6" t="n">
        <v>3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Gross Carrying Value and Accumulated Amortization by Class of Identifiable Intangible Assets (Detail) - USD ($) $ in Millions</t>
        </is>
      </c>
      <c r="B1" s="2" t="inlineStr">
        <is>
          <t>Sep. 30, 2022</t>
        </is>
      </c>
      <c r="C1" s="2" t="inlineStr">
        <is>
          <t>Dec. 31, 2021</t>
        </is>
      </c>
    </row>
    <row r="2">
      <c r="A2" s="3" t="inlineStr">
        <is>
          <t>Intangible Assets [Line Items]</t>
        </is>
      </c>
      <c r="B2" s="4" t="inlineStr">
        <is>
          <t xml:space="preserve"> </t>
        </is>
      </c>
      <c r="C2" s="4" t="inlineStr">
        <is>
          <t xml:space="preserve"> </t>
        </is>
      </c>
    </row>
    <row r="3">
      <c r="A3" s="4" t="inlineStr">
        <is>
          <t>Gross Carrying Amounts, Indefinite-lived tradenames</t>
        </is>
      </c>
      <c r="B3" s="6" t="n">
        <v>681.5</v>
      </c>
      <c r="C3" s="6" t="n">
        <v>711.1</v>
      </c>
    </row>
    <row r="4">
      <c r="A4" s="4" t="inlineStr">
        <is>
          <t>Net Book Value, Indefinite-lived tradenames</t>
        </is>
      </c>
      <c r="B4" s="8" t="n">
        <v>681.5</v>
      </c>
      <c r="C4" s="8" t="n">
        <v>711.1</v>
      </c>
    </row>
    <row r="5">
      <c r="A5" s="4" t="inlineStr">
        <is>
          <t>Gross Carrying Amounts, Finite Lived</t>
        </is>
      </c>
      <c r="B5" s="8" t="n">
        <v>1209.8</v>
      </c>
      <c r="C5" s="8" t="n">
        <v>1145.2</v>
      </c>
    </row>
    <row r="6">
      <c r="A6" s="4" t="inlineStr">
        <is>
          <t>Accumulated Amortization, Finite Lived</t>
        </is>
      </c>
      <c r="B6" s="8" t="n">
        <v>-515.4</v>
      </c>
      <c r="C6" s="8" t="n">
        <v>-472.5</v>
      </c>
    </row>
    <row r="7">
      <c r="A7" s="4" t="inlineStr">
        <is>
          <t>Net Book Value, Finite Lived</t>
        </is>
      </c>
      <c r="B7" s="8" t="n">
        <v>694.4</v>
      </c>
      <c r="C7" s="8" t="n">
        <v>672.7</v>
      </c>
    </row>
    <row r="8">
      <c r="A8" s="4" t="inlineStr">
        <is>
          <t>Gross Carrying Amounts, Total identifiable intangibles</t>
        </is>
      </c>
      <c r="B8" s="8" t="n">
        <v>1891.3</v>
      </c>
      <c r="C8" s="8" t="n">
        <v>1856.3</v>
      </c>
    </row>
    <row r="9">
      <c r="A9" s="4" t="inlineStr">
        <is>
          <t>Accumulated Amortization, Total identifiable intangibles</t>
        </is>
      </c>
      <c r="B9" s="8" t="n">
        <v>-515.4</v>
      </c>
      <c r="C9" s="8" t="n">
        <v>-472.5</v>
      </c>
    </row>
    <row r="10">
      <c r="A10" s="4" t="inlineStr">
        <is>
          <t>Net Book Value, Total identifiable intangibles</t>
        </is>
      </c>
      <c r="B10" s="8" t="n">
        <v>1375.9</v>
      </c>
      <c r="C10" s="8" t="n">
        <v>1383.8</v>
      </c>
    </row>
    <row r="11">
      <c r="A11" s="4" t="inlineStr">
        <is>
          <t>Tradename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s, Finite Lived</t>
        </is>
      </c>
      <c r="B13" s="8" t="n">
        <v>54.3</v>
      </c>
      <c r="C13" s="8" t="n">
        <v>36.4</v>
      </c>
    </row>
    <row r="14">
      <c r="A14" s="4" t="inlineStr">
        <is>
          <t>Accumulated Amortization, Finite Lived</t>
        </is>
      </c>
      <c r="B14" s="8" t="n">
        <v>-16.4</v>
      </c>
      <c r="C14" s="8" t="n">
        <v>-15.5</v>
      </c>
    </row>
    <row r="15">
      <c r="A15" s="4" t="inlineStr">
        <is>
          <t>Net Book Value, Finite Lived</t>
        </is>
      </c>
      <c r="B15" s="8" t="n">
        <v>37.9</v>
      </c>
      <c r="C15" s="8" t="n">
        <v>20.9</v>
      </c>
    </row>
    <row r="16">
      <c r="A16" s="4" t="inlineStr">
        <is>
          <t>Customer and contractual relationship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s, Finite Lived</t>
        </is>
      </c>
      <c r="B18" s="8" t="n">
        <v>1016.5</v>
      </c>
      <c r="C18" s="8" t="n">
        <v>975.7</v>
      </c>
    </row>
    <row r="19">
      <c r="A19" s="4" t="inlineStr">
        <is>
          <t>Accumulated Amortization, Finite Lived</t>
        </is>
      </c>
      <c r="B19" s="5" t="n">
        <v>-422</v>
      </c>
      <c r="C19" s="8" t="n">
        <v>-388.2</v>
      </c>
    </row>
    <row r="20">
      <c r="A20" s="4" t="inlineStr">
        <is>
          <t>Net Book Value, Finite Lived</t>
        </is>
      </c>
      <c r="B20" s="8" t="n">
        <v>594.5</v>
      </c>
      <c r="C20" s="8" t="n">
        <v>587.5</v>
      </c>
    </row>
    <row r="21">
      <c r="A21" s="4" t="inlineStr">
        <is>
          <t>Patents/proprietary technology [Memb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s, Finite Lived</t>
        </is>
      </c>
      <c r="B23" s="5" t="n">
        <v>139</v>
      </c>
      <c r="C23" s="8" t="n">
        <v>133.1</v>
      </c>
    </row>
    <row r="24">
      <c r="A24" s="4" t="inlineStr">
        <is>
          <t>Accumulated Amortization, Finite Lived</t>
        </is>
      </c>
      <c r="B24" s="5" t="n">
        <v>-77</v>
      </c>
      <c r="C24" s="8" t="n">
        <v>-68.8</v>
      </c>
    </row>
    <row r="25">
      <c r="A25" s="4" t="inlineStr">
        <is>
          <t>Net Book Value, Finite Lived</t>
        </is>
      </c>
      <c r="B25" s="7" t="n">
        <v>62</v>
      </c>
      <c r="C25" s="6" t="n">
        <v>6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dentifiable Intangible Assets - Significant Assumptions Used to Estimate the Fair Values of Tradenames Impaired (Details) - Tradename [Member]</t>
        </is>
      </c>
      <c r="B1" s="2" t="inlineStr">
        <is>
          <t>Sep. 30, 2022</t>
        </is>
      </c>
    </row>
    <row r="2">
      <c r="A2" s="4" t="inlineStr">
        <is>
          <t>Discount Rate [Member]</t>
        </is>
      </c>
      <c r="B2" s="4" t="inlineStr">
        <is>
          <t xml:space="preserve"> </t>
        </is>
      </c>
    </row>
    <row r="3">
      <c r="A3" s="3" t="inlineStr">
        <is>
          <t>Fair Value Measurement Inputs and Valuation Techniques [Line Items]</t>
        </is>
      </c>
      <c r="B3" s="4" t="inlineStr">
        <is>
          <t xml:space="preserve"> </t>
        </is>
      </c>
    </row>
    <row r="4">
      <c r="A4" s="4" t="inlineStr">
        <is>
          <t>Assumptions used to estimate the fair values</t>
        </is>
      </c>
      <c r="B4" s="11" t="n">
        <v>0.116</v>
      </c>
    </row>
    <row r="5">
      <c r="A5" s="4" t="inlineStr">
        <is>
          <t>Royalty Rates [Member]</t>
        </is>
      </c>
      <c r="B5" s="4" t="inlineStr">
        <is>
          <t xml:space="preserve"> </t>
        </is>
      </c>
    </row>
    <row r="6">
      <c r="A6" s="3" t="inlineStr">
        <is>
          <t>Fair Value Measurement Inputs and Valuation Techniques [Line Items]</t>
        </is>
      </c>
      <c r="B6" s="4" t="inlineStr">
        <is>
          <t xml:space="preserve"> </t>
        </is>
      </c>
    </row>
    <row r="7">
      <c r="A7" s="4" t="inlineStr">
        <is>
          <t>Assumptions used to estimate the fair values</t>
        </is>
      </c>
      <c r="B7" s="12" t="n">
        <v>0.03</v>
      </c>
      <c r="C7" s="4" t="inlineStr">
        <is>
          <t>[1]</t>
        </is>
      </c>
    </row>
    <row r="8">
      <c r="A8" s="4" t="inlineStr">
        <is>
          <t>Long-term Revenue Growth Rate [Member]</t>
        </is>
      </c>
      <c r="B8" s="4" t="inlineStr">
        <is>
          <t xml:space="preserve"> </t>
        </is>
      </c>
    </row>
    <row r="9">
      <c r="A9" s="3" t="inlineStr">
        <is>
          <t>Fair Value Measurement Inputs and Valuation Techniques [Line Items]</t>
        </is>
      </c>
      <c r="B9" s="4" t="inlineStr">
        <is>
          <t xml:space="preserve"> </t>
        </is>
      </c>
    </row>
    <row r="10">
      <c r="A10" s="4" t="inlineStr">
        <is>
          <t>Assumptions used to estimate the fair values</t>
        </is>
      </c>
      <c r="B10" s="12" t="n">
        <v>0.01</v>
      </c>
      <c r="C10" s="4" t="inlineStr">
        <is>
          <t>[2]</t>
        </is>
      </c>
    </row>
    <row r="11"/>
    <row r="12">
      <c r="A12" s="4" t="inlineStr">
        <is>
          <t>[1] Represents estimated percentage of sales a market-participant would pay to license the impaired tradename. Selected long-term revenue growth rate within 10-year projection period of the impaired tradename.</t>
        </is>
      </c>
    </row>
  </sheetData>
  <mergeCells count="3">
    <mergeCell ref="B1:C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4" customWidth="1" min="7" max="7"/>
    <col width="14" customWidth="1" min="8" max="8"/>
  </cols>
  <sheetData>
    <row r="1">
      <c r="A1" s="1" t="inlineStr">
        <is>
          <t>External Debt and Financing Arrangements - Additional Information (Detail) - USD ($) $ in Millions</t>
        </is>
      </c>
      <c r="C1" s="2" t="inlineStr">
        <is>
          <t>1 Months Ended</t>
        </is>
      </c>
      <c r="E1" s="2" t="inlineStr">
        <is>
          <t>3 Months Ended</t>
        </is>
      </c>
    </row>
    <row r="2">
      <c r="B2" s="2" t="inlineStr">
        <is>
          <t>Mar. 18, 2022</t>
        </is>
      </c>
      <c r="C2" s="2" t="inlineStr">
        <is>
          <t>Aug. 31, 2022</t>
        </is>
      </c>
      <c r="D2" s="2" t="inlineStr">
        <is>
          <t>Nov. 30, 2021</t>
        </is>
      </c>
      <c r="E2" s="2" t="inlineStr">
        <is>
          <t>Mar. 31, 2022</t>
        </is>
      </c>
      <c r="F2" s="2" t="inlineStr">
        <is>
          <t>Sep. 30, 2022</t>
        </is>
      </c>
      <c r="G2" s="2" t="inlineStr">
        <is>
          <t>Mar. 25,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7" t="n">
        <v>2700</v>
      </c>
      <c r="G4" s="4" t="inlineStr">
        <is>
          <t xml:space="preserve"> </t>
        </is>
      </c>
      <c r="H4" s="4" t="inlineStr">
        <is>
          <t xml:space="preserve"> </t>
        </is>
      </c>
    </row>
    <row r="5">
      <c r="A5" s="4" t="inlineStr">
        <is>
          <t>Aggregate outstanding notes</t>
        </is>
      </c>
      <c r="B5" s="4" t="inlineStr">
        <is>
          <t xml:space="preserve"> </t>
        </is>
      </c>
      <c r="C5" s="4" t="inlineStr">
        <is>
          <t xml:space="preserve"> </t>
        </is>
      </c>
      <c r="D5" s="4" t="inlineStr">
        <is>
          <t xml:space="preserve"> </t>
        </is>
      </c>
      <c r="E5" s="4" t="inlineStr">
        <is>
          <t xml:space="preserve"> </t>
        </is>
      </c>
      <c r="F5" s="5" t="n">
        <v>2700</v>
      </c>
      <c r="G5" s="4" t="inlineStr">
        <is>
          <t xml:space="preserve"> </t>
        </is>
      </c>
      <c r="H5" s="4" t="inlineStr">
        <is>
          <t xml:space="preserve"> </t>
        </is>
      </c>
    </row>
    <row r="6">
      <c r="A6" s="4" t="inlineStr">
        <is>
          <t>Uncommitted bank lines of credit, which provide for unsecured borrowings for working capital</t>
        </is>
      </c>
      <c r="B6" s="4" t="inlineStr">
        <is>
          <t xml:space="preserve"> </t>
        </is>
      </c>
      <c r="C6" s="4" t="inlineStr">
        <is>
          <t xml:space="preserve"> </t>
        </is>
      </c>
      <c r="D6" s="4" t="inlineStr">
        <is>
          <t xml:space="preserve"> </t>
        </is>
      </c>
      <c r="E6" s="4" t="inlineStr">
        <is>
          <t xml:space="preserve"> </t>
        </is>
      </c>
      <c r="F6" s="8" t="n">
        <v>20.5</v>
      </c>
      <c r="G6" s="4" t="inlineStr">
        <is>
          <t xml:space="preserve"> </t>
        </is>
      </c>
      <c r="H6" s="6" t="n">
        <v>17.5</v>
      </c>
    </row>
    <row r="7">
      <c r="A7" s="4" t="inlineStr">
        <is>
          <t>Uncommitted bank lines of credit, which provide for unsecured borrowings for working capital amount outstanding</t>
        </is>
      </c>
      <c r="B7" s="4" t="inlineStr">
        <is>
          <t xml:space="preserve"> </t>
        </is>
      </c>
      <c r="C7" s="4" t="inlineStr">
        <is>
          <t xml:space="preserve"> </t>
        </is>
      </c>
      <c r="D7" s="4" t="inlineStr">
        <is>
          <t xml:space="preserve"> </t>
        </is>
      </c>
      <c r="E7" s="4" t="inlineStr">
        <is>
          <t xml:space="preserve"> </t>
        </is>
      </c>
      <c r="F7" s="8" t="n">
        <v>1.4</v>
      </c>
      <c r="G7" s="4" t="inlineStr">
        <is>
          <t xml:space="preserve"> </t>
        </is>
      </c>
      <c r="H7" s="5" t="n">
        <v>0</v>
      </c>
    </row>
    <row r="8">
      <c r="A8" s="4" t="inlineStr">
        <is>
          <t>Long-term Debt</t>
        </is>
      </c>
      <c r="B8" s="4" t="inlineStr">
        <is>
          <t xml:space="preserve"> </t>
        </is>
      </c>
      <c r="C8" s="4" t="inlineStr">
        <is>
          <t xml:space="preserve"> </t>
        </is>
      </c>
      <c r="D8" s="4" t="inlineStr">
        <is>
          <t xml:space="preserve"> </t>
        </is>
      </c>
      <c r="E8" s="4" t="inlineStr">
        <is>
          <t xml:space="preserve"> </t>
        </is>
      </c>
      <c r="F8" s="8" t="n">
        <v>2672.6</v>
      </c>
      <c r="G8" s="4" t="inlineStr">
        <is>
          <t xml:space="preserve"> </t>
        </is>
      </c>
      <c r="H8" s="8" t="n">
        <v>1789.8</v>
      </c>
    </row>
    <row r="9">
      <c r="A9" s="4" t="inlineStr">
        <is>
          <t>2021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7" t="n">
        <v>400</v>
      </c>
      <c r="E11" s="4" t="inlineStr">
        <is>
          <t xml:space="preserve"> </t>
        </is>
      </c>
      <c r="F11" s="4" t="inlineStr">
        <is>
          <t xml:space="preserve"> </t>
        </is>
      </c>
      <c r="G11" s="4" t="inlineStr">
        <is>
          <t xml:space="preserve"> </t>
        </is>
      </c>
      <c r="H11" s="4" t="inlineStr">
        <is>
          <t xml:space="preserve"> </t>
        </is>
      </c>
    </row>
    <row r="12">
      <c r="A12" s="4" t="inlineStr">
        <is>
          <t>Principal Amount</t>
        </is>
      </c>
      <c r="B12" s="7"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Description of Variable Rate Basis</t>
        </is>
      </c>
      <c r="B13" s="4" t="inlineStr">
        <is>
          <t xml:space="preserve"> </t>
        </is>
      </c>
      <c r="C13" s="4" t="inlineStr">
        <is>
          <t xml:space="preserve"> </t>
        </is>
      </c>
      <c r="D13" s="4" t="inlineStr">
        <is>
          <t xml:space="preserve">interest rates under the 2021 Term Loan were variable based on SOFR at the time of the borrowing and the Company’s long-term credit rating and could range from SOFR + 0.725% to SOFR + 1.350%. </t>
        </is>
      </c>
      <c r="E13" s="4" t="inlineStr">
        <is>
          <t xml:space="preserve"> </t>
        </is>
      </c>
      <c r="F13" s="4" t="inlineStr">
        <is>
          <t xml:space="preserve"> </t>
        </is>
      </c>
      <c r="G13" s="4" t="inlineStr">
        <is>
          <t xml:space="preserve"> </t>
        </is>
      </c>
      <c r="H13" s="4" t="inlineStr">
        <is>
          <t xml:space="preserve"> </t>
        </is>
      </c>
    </row>
    <row r="14">
      <c r="A14" s="4" t="inlineStr">
        <is>
          <t>Commercial Pap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4" t="inlineStr">
        <is>
          <t xml:space="preserve"> </t>
        </is>
      </c>
      <c r="D16" s="7" t="n">
        <v>1250</v>
      </c>
      <c r="E16" s="4" t="inlineStr">
        <is>
          <t xml:space="preserve"> </t>
        </is>
      </c>
      <c r="F16" s="4" t="inlineStr">
        <is>
          <t xml:space="preserve"> </t>
        </is>
      </c>
      <c r="G16" s="4" t="inlineStr">
        <is>
          <t xml:space="preserve"> </t>
        </is>
      </c>
      <c r="H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8" t="n">
        <v>613.3</v>
      </c>
      <c r="G17" s="4" t="inlineStr">
        <is>
          <t xml:space="preserve"> </t>
        </is>
      </c>
      <c r="H17" s="5" t="n">
        <v>0</v>
      </c>
    </row>
    <row r="18">
      <c r="A18" s="4" t="inlineStr">
        <is>
          <t>4.000%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5" t="n">
        <v>500</v>
      </c>
      <c r="G20" s="4" t="inlineStr">
        <is>
          <t xml:space="preserve"> </t>
        </is>
      </c>
      <c r="H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8" t="n">
        <v>497.9</v>
      </c>
      <c r="G21" s="4" t="inlineStr">
        <is>
          <t xml:space="preserve"> </t>
        </is>
      </c>
      <c r="H21" s="8" t="n">
        <v>497.4</v>
      </c>
    </row>
    <row r="22">
      <c r="A22" s="4" t="inlineStr">
        <is>
          <t>LIBOR [Member] | 2021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5" t="n">
        <v>400</v>
      </c>
      <c r="E24" s="4" t="inlineStr">
        <is>
          <t xml:space="preserve"> </t>
        </is>
      </c>
      <c r="F24" s="4" t="inlineStr">
        <is>
          <t xml:space="preserve"> </t>
        </is>
      </c>
      <c r="G24" s="4" t="inlineStr">
        <is>
          <t xml:space="preserve"> </t>
        </is>
      </c>
      <c r="H24" s="4" t="inlineStr">
        <is>
          <t xml:space="preserve"> </t>
        </is>
      </c>
    </row>
    <row r="25">
      <c r="A25" s="4" t="inlineStr">
        <is>
          <t>SOFR [Member] | 2021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7" t="n">
        <v>600</v>
      </c>
      <c r="E27" s="4" t="inlineStr">
        <is>
          <t xml:space="preserve"> </t>
        </is>
      </c>
      <c r="F27" s="4" t="inlineStr">
        <is>
          <t xml:space="preserve"> </t>
        </is>
      </c>
      <c r="G27" s="4" t="inlineStr">
        <is>
          <t xml:space="preserve"> </t>
        </is>
      </c>
      <c r="H27" s="4" t="inlineStr">
        <is>
          <t xml:space="preserve"> </t>
        </is>
      </c>
    </row>
    <row r="28">
      <c r="A28" s="4" t="inlineStr">
        <is>
          <t>SOFR [Member] | 2021 Term Lo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over LIBOR</t>
        </is>
      </c>
      <c r="B30" s="4" t="inlineStr">
        <is>
          <t xml:space="preserve"> </t>
        </is>
      </c>
      <c r="C30" s="4" t="inlineStr">
        <is>
          <t xml:space="preserve"> </t>
        </is>
      </c>
      <c r="D30" s="13" t="n">
        <v>0.00725</v>
      </c>
      <c r="E30" s="4" t="inlineStr">
        <is>
          <t xml:space="preserve"> </t>
        </is>
      </c>
      <c r="F30" s="4" t="inlineStr">
        <is>
          <t xml:space="preserve"> </t>
        </is>
      </c>
      <c r="G30" s="4" t="inlineStr">
        <is>
          <t xml:space="preserve"> </t>
        </is>
      </c>
      <c r="H30" s="4" t="inlineStr">
        <is>
          <t xml:space="preserve"> </t>
        </is>
      </c>
    </row>
    <row r="31">
      <c r="A31" s="4" t="inlineStr">
        <is>
          <t>SOFR [Member] | 2021 Term Lo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over LIBOR</t>
        </is>
      </c>
      <c r="B33" s="4" t="inlineStr">
        <is>
          <t xml:space="preserve"> </t>
        </is>
      </c>
      <c r="C33" s="4" t="inlineStr">
        <is>
          <t xml:space="preserve"> </t>
        </is>
      </c>
      <c r="D33" s="14" t="n">
        <v>0.0135</v>
      </c>
      <c r="E33" s="4" t="inlineStr">
        <is>
          <t xml:space="preserve"> </t>
        </is>
      </c>
      <c r="F33" s="4" t="inlineStr">
        <is>
          <t xml:space="preserve"> </t>
        </is>
      </c>
      <c r="G33" s="4" t="inlineStr">
        <is>
          <t xml:space="preserve"> </t>
        </is>
      </c>
      <c r="H33" s="4" t="inlineStr">
        <is>
          <t xml:space="preserve"> </t>
        </is>
      </c>
    </row>
    <row r="34">
      <c r="A34" s="4" t="inlineStr">
        <is>
          <t>2022 Revolving Credit Agreement [Member] | 2021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outstanding borrowings</t>
        </is>
      </c>
      <c r="B36" s="4" t="inlineStr">
        <is>
          <t xml:space="preserve"> </t>
        </is>
      </c>
      <c r="C36" s="4" t="inlineStr">
        <is>
          <t xml:space="preserve"> </t>
        </is>
      </c>
      <c r="D36" s="4" t="inlineStr">
        <is>
          <t xml:space="preserve"> </t>
        </is>
      </c>
      <c r="E36" s="4" t="inlineStr">
        <is>
          <t xml:space="preserve"> </t>
        </is>
      </c>
      <c r="F36" s="4" t="inlineStr">
        <is>
          <t xml:space="preserve"> </t>
        </is>
      </c>
      <c r="G36" s="7" t="n">
        <v>1100</v>
      </c>
      <c r="H36" s="4" t="inlineStr">
        <is>
          <t xml:space="preserve"> </t>
        </is>
      </c>
    </row>
    <row r="37">
      <c r="A37" s="4" t="inlineStr">
        <is>
          <t>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4" t="inlineStr">
        <is>
          <t xml:space="preserve"> </t>
        </is>
      </c>
      <c r="D39" s="4" t="inlineStr">
        <is>
          <t xml:space="preserve"> </t>
        </is>
      </c>
      <c r="E39" s="7" t="n">
        <v>900</v>
      </c>
      <c r="F39" s="4" t="inlineStr">
        <is>
          <t xml:space="preserve"> </t>
        </is>
      </c>
      <c r="G39" s="4" t="inlineStr">
        <is>
          <t xml:space="preserve"> </t>
        </is>
      </c>
      <c r="H39" s="4" t="inlineStr">
        <is>
          <t xml:space="preserve"> </t>
        </is>
      </c>
    </row>
    <row r="40">
      <c r="A40" s="4" t="inlineStr">
        <is>
          <t>Senior Notes [Member] | 4.000%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mount</t>
        </is>
      </c>
      <c r="B42" s="4" t="inlineStr">
        <is>
          <t xml:space="preserve"> </t>
        </is>
      </c>
      <c r="C42" s="4" t="inlineStr">
        <is>
          <t xml:space="preserve"> </t>
        </is>
      </c>
      <c r="D42" s="4" t="inlineStr">
        <is>
          <t xml:space="preserve"> </t>
        </is>
      </c>
      <c r="E42" s="7" t="n">
        <v>450</v>
      </c>
      <c r="F42" s="4" t="inlineStr">
        <is>
          <t xml:space="preserve"> </t>
        </is>
      </c>
      <c r="G42" s="4" t="inlineStr">
        <is>
          <t xml:space="preserve"> </t>
        </is>
      </c>
      <c r="H42" s="4" t="inlineStr">
        <is>
          <t xml:space="preserve"> </t>
        </is>
      </c>
    </row>
    <row r="43">
      <c r="A43" s="4" t="inlineStr">
        <is>
          <t>Unsecured Senior Notes, Interest rate</t>
        </is>
      </c>
      <c r="B43" s="4" t="inlineStr">
        <is>
          <t xml:space="preserve"> </t>
        </is>
      </c>
      <c r="C43" s="4" t="inlineStr">
        <is>
          <t xml:space="preserve"> </t>
        </is>
      </c>
      <c r="D43" s="4" t="inlineStr">
        <is>
          <t xml:space="preserve"> </t>
        </is>
      </c>
      <c r="E43" s="10" t="n">
        <v>0.04</v>
      </c>
      <c r="F43" s="4" t="inlineStr">
        <is>
          <t xml:space="preserve"> </t>
        </is>
      </c>
      <c r="G43" s="4" t="inlineStr">
        <is>
          <t xml:space="preserve"> </t>
        </is>
      </c>
      <c r="H43" s="4" t="inlineStr">
        <is>
          <t xml:space="preserve"> </t>
        </is>
      </c>
    </row>
    <row r="44">
      <c r="A44" s="4" t="inlineStr">
        <is>
          <t>Unsecured Senior notes, Maturity year</t>
        </is>
      </c>
      <c r="B44" s="4" t="inlineStr">
        <is>
          <t xml:space="preserve"> </t>
        </is>
      </c>
      <c r="C44" s="4" t="inlineStr">
        <is>
          <t xml:space="preserve"> </t>
        </is>
      </c>
      <c r="D44" s="4" t="inlineStr">
        <is>
          <t xml:space="preserve"> </t>
        </is>
      </c>
      <c r="E44" s="4" t="inlineStr">
        <is>
          <t>2032</t>
        </is>
      </c>
      <c r="F44" s="4" t="inlineStr">
        <is>
          <t xml:space="preserve"> </t>
        </is>
      </c>
      <c r="G44" s="4" t="inlineStr">
        <is>
          <t xml:space="preserve"> </t>
        </is>
      </c>
      <c r="H44" s="4" t="inlineStr">
        <is>
          <t xml:space="preserve"> </t>
        </is>
      </c>
    </row>
    <row r="45">
      <c r="A45" s="4" t="inlineStr">
        <is>
          <t>Senior Notes [Member] | 4.500%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4" t="inlineStr">
        <is>
          <t xml:space="preserve"> </t>
        </is>
      </c>
      <c r="C47" s="4" t="inlineStr">
        <is>
          <t xml:space="preserve"> </t>
        </is>
      </c>
      <c r="D47" s="4" t="inlineStr">
        <is>
          <t xml:space="preserve"> </t>
        </is>
      </c>
      <c r="E47" s="7" t="n">
        <v>450</v>
      </c>
      <c r="F47" s="4" t="inlineStr">
        <is>
          <t xml:space="preserve"> </t>
        </is>
      </c>
      <c r="G47" s="4" t="inlineStr">
        <is>
          <t xml:space="preserve"> </t>
        </is>
      </c>
      <c r="H47" s="4" t="inlineStr">
        <is>
          <t xml:space="preserve"> </t>
        </is>
      </c>
    </row>
    <row r="48">
      <c r="A48" s="4" t="inlineStr">
        <is>
          <t>Unsecured Senior Notes, Interest rate</t>
        </is>
      </c>
      <c r="B48" s="4" t="inlineStr">
        <is>
          <t xml:space="preserve"> </t>
        </is>
      </c>
      <c r="C48" s="4" t="inlineStr">
        <is>
          <t xml:space="preserve"> </t>
        </is>
      </c>
      <c r="D48" s="4" t="inlineStr">
        <is>
          <t xml:space="preserve"> </t>
        </is>
      </c>
      <c r="E48" s="14" t="n">
        <v>0.045</v>
      </c>
      <c r="F48" s="4" t="inlineStr">
        <is>
          <t xml:space="preserve"> </t>
        </is>
      </c>
      <c r="G48" s="4" t="inlineStr">
        <is>
          <t xml:space="preserve"> </t>
        </is>
      </c>
      <c r="H48" s="4" t="inlineStr">
        <is>
          <t xml:space="preserve"> </t>
        </is>
      </c>
    </row>
    <row r="49">
      <c r="A49" s="4" t="inlineStr">
        <is>
          <t>Unsecured Senior notes, Maturity year</t>
        </is>
      </c>
      <c r="B49" s="4" t="inlineStr">
        <is>
          <t xml:space="preserve"> </t>
        </is>
      </c>
      <c r="C49" s="4" t="inlineStr">
        <is>
          <t xml:space="preserve"> </t>
        </is>
      </c>
      <c r="D49" s="4" t="inlineStr">
        <is>
          <t xml:space="preserve"> </t>
        </is>
      </c>
      <c r="E49" s="4" t="inlineStr">
        <is>
          <t>2052</t>
        </is>
      </c>
      <c r="F49" s="4" t="inlineStr">
        <is>
          <t xml:space="preserve"> </t>
        </is>
      </c>
      <c r="G49" s="4" t="inlineStr">
        <is>
          <t xml:space="preserve"> </t>
        </is>
      </c>
      <c r="H49" s="4" t="inlineStr">
        <is>
          <t xml:space="preserve"> </t>
        </is>
      </c>
    </row>
    <row r="50">
      <c r="A50" s="4" t="inlineStr">
        <is>
          <t>2022 Revolving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t>
        </is>
      </c>
      <c r="B52" s="4" t="inlineStr">
        <is>
          <t xml:space="preserve"> </t>
        </is>
      </c>
      <c r="C52" s="7" t="n">
        <v>125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loan, outstanding borrowings</t>
        </is>
      </c>
      <c r="B53" s="4" t="inlineStr">
        <is>
          <t xml:space="preserve"> </t>
        </is>
      </c>
      <c r="C53" s="4" t="inlineStr">
        <is>
          <t xml:space="preserve"> </t>
        </is>
      </c>
      <c r="D53" s="4" t="inlineStr">
        <is>
          <t xml:space="preserve"> </t>
        </is>
      </c>
      <c r="E53" s="4" t="inlineStr">
        <is>
          <t xml:space="preserve"> </t>
        </is>
      </c>
      <c r="F53" s="7" t="n">
        <v>100</v>
      </c>
      <c r="G53" s="4" t="inlineStr">
        <is>
          <t xml:space="preserve"> </t>
        </is>
      </c>
      <c r="H53" s="7" t="n">
        <v>520</v>
      </c>
    </row>
    <row r="54">
      <c r="A54" s="4" t="inlineStr">
        <is>
          <t>Debt instrument, covenant description</t>
        </is>
      </c>
      <c r="B54" s="4" t="inlineStr">
        <is>
          <t xml:space="preserve"> </t>
        </is>
      </c>
      <c r="C54" s="4" t="inlineStr">
        <is>
          <t>Under the 2022 Revolving Credit Agreement, the Company is required to maintain a minimum ratio of consolidated EBITDA to consolidated interest expense of 3.0 to 1.0. Consolidated EBITDA is defined as consolidated net income before interest expense, income taxes, depreciation, amortization of intangible assets, losses from asset impairments, and certain other one-time adjustments. In addition, the Company's ratio of consolidated debt minus certain cash and cash equivalents to consolidated EBITDA generally may not exceed 3.5 to 1.0.</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quired minimum ratio of consolidated EBITDA to consolidated interest expense</t>
        </is>
      </c>
      <c r="B55" s="4" t="inlineStr">
        <is>
          <t xml:space="preserve"> </t>
        </is>
      </c>
      <c r="C55" s="5" t="n">
        <v>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atio of consolidated debt minus certain cash and cash equivalents to consolidated EBITDA</t>
        </is>
      </c>
      <c r="B56" s="4" t="inlineStr">
        <is>
          <t xml:space="preserve"> </t>
        </is>
      </c>
      <c r="C56" s="8" t="n">
        <v>3.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Description of Variable Rate Basis</t>
        </is>
      </c>
      <c r="B57" s="4" t="inlineStr">
        <is>
          <t xml:space="preserve"> </t>
        </is>
      </c>
      <c r="C57" s="4" t="inlineStr">
        <is>
          <t xml:space="preserve"> Interest rates under the 2022 Revolving Credit Agreement are variable based on the Secured Overnight Financing Rate (“SOFR”) at the time of the borrowing and the Company’s long-term credit rating and can range from SOFR + 1.02% to SOFR + 1.525%.</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 loan maturity period</t>
        </is>
      </c>
      <c r="B58" s="4" t="inlineStr">
        <is>
          <t xml:space="preserve"> </t>
        </is>
      </c>
      <c r="C58" s="4" t="inlineStr">
        <is>
          <t>2027-08</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22 Revolving Credit Agreement [Member] | SOFR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over LIBOR</t>
        </is>
      </c>
      <c r="B61" s="4" t="inlineStr">
        <is>
          <t xml:space="preserve"> </t>
        </is>
      </c>
      <c r="C61" s="14" t="n">
        <v>0.010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2022 Revolving Credit Agreement [Member] | SOFR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over LIBOR</t>
        </is>
      </c>
      <c r="B64" s="4" t="inlineStr">
        <is>
          <t xml:space="preserve"> </t>
        </is>
      </c>
      <c r="C64" s="13" t="n">
        <v>0.0152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ond Amended And Incremental Agreement Term Loan Twenty Twenty One [Member] | 2021 Term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ncipal Amount</t>
        </is>
      </c>
      <c r="B67" s="7" t="n">
        <v>11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ternal Debt and Financing Arrangements - Summary of Outstanding Notes (Detail) - USD ($) $ in Millions</t>
        </is>
      </c>
      <c r="B1" s="2" t="inlineStr">
        <is>
          <t>9 Months Ended</t>
        </is>
      </c>
    </row>
    <row r="2">
      <c r="B2" s="2" t="inlineStr">
        <is>
          <t>Sep. 30, 2022</t>
        </is>
      </c>
      <c r="C2" s="2" t="inlineStr">
        <is>
          <t>Mar.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7" t="n">
        <v>2700</v>
      </c>
      <c r="C4" s="4" t="inlineStr">
        <is>
          <t xml:space="preserve"> </t>
        </is>
      </c>
      <c r="D4" s="4" t="inlineStr">
        <is>
          <t xml:space="preserve"> </t>
        </is>
      </c>
    </row>
    <row r="5">
      <c r="A5" s="4" t="inlineStr">
        <is>
          <t>Net Carrying Value</t>
        </is>
      </c>
      <c r="B5" s="8" t="n">
        <v>2672.6</v>
      </c>
      <c r="C5" s="4" t="inlineStr">
        <is>
          <t xml:space="preserve"> </t>
        </is>
      </c>
      <c r="D5" s="6" t="n">
        <v>1789.8</v>
      </c>
    </row>
    <row r="6">
      <c r="A6" s="4" t="inlineStr">
        <is>
          <t>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7" t="n">
        <v>900</v>
      </c>
      <c r="D8" s="4" t="inlineStr">
        <is>
          <t xml:space="preserve"> </t>
        </is>
      </c>
    </row>
    <row r="9">
      <c r="A9" s="4" t="inlineStr">
        <is>
          <t>4.000% Senior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7" t="n">
        <v>500</v>
      </c>
      <c r="C11" s="4" t="inlineStr">
        <is>
          <t xml:space="preserve"> </t>
        </is>
      </c>
      <c r="D11" s="4" t="inlineStr">
        <is>
          <t xml:space="preserve"> </t>
        </is>
      </c>
    </row>
    <row r="12">
      <c r="A12" s="4" t="inlineStr">
        <is>
          <t>Issuance Date</t>
        </is>
      </c>
      <c r="B12" s="4" t="inlineStr">
        <is>
          <t>2015-06</t>
        </is>
      </c>
      <c r="C12" s="4" t="inlineStr">
        <is>
          <t xml:space="preserve"> </t>
        </is>
      </c>
      <c r="D12" s="4" t="inlineStr">
        <is>
          <t xml:space="preserve"> </t>
        </is>
      </c>
    </row>
    <row r="13">
      <c r="A13" s="4" t="inlineStr">
        <is>
          <t>Maturity Date</t>
        </is>
      </c>
      <c r="B13" s="4" t="inlineStr">
        <is>
          <t>2025-06</t>
        </is>
      </c>
      <c r="C13" s="4" t="inlineStr">
        <is>
          <t xml:space="preserve"> </t>
        </is>
      </c>
      <c r="D13" s="4" t="inlineStr">
        <is>
          <t xml:space="preserve"> </t>
        </is>
      </c>
    </row>
    <row r="14">
      <c r="A14" s="4" t="inlineStr">
        <is>
          <t>Net Carrying Value</t>
        </is>
      </c>
      <c r="B14" s="6" t="n">
        <v>497.9</v>
      </c>
      <c r="C14" s="4" t="inlineStr">
        <is>
          <t xml:space="preserve"> </t>
        </is>
      </c>
      <c r="D14" s="8" t="n">
        <v>497.4</v>
      </c>
    </row>
    <row r="15">
      <c r="A15" s="4" t="inlineStr">
        <is>
          <t>4.000% Senior Notes [Member] | 2018 Senior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7" t="n">
        <v>600</v>
      </c>
      <c r="C17" s="4" t="inlineStr">
        <is>
          <t xml:space="preserve"> </t>
        </is>
      </c>
      <c r="D17" s="4" t="inlineStr">
        <is>
          <t xml:space="preserve"> </t>
        </is>
      </c>
    </row>
    <row r="18">
      <c r="A18" s="4" t="inlineStr">
        <is>
          <t>Issuance Date</t>
        </is>
      </c>
      <c r="B18" s="4" t="inlineStr">
        <is>
          <t>2018-09</t>
        </is>
      </c>
      <c r="C18" s="4" t="inlineStr">
        <is>
          <t xml:space="preserve"> </t>
        </is>
      </c>
      <c r="D18" s="4" t="inlineStr">
        <is>
          <t xml:space="preserve"> </t>
        </is>
      </c>
    </row>
    <row r="19">
      <c r="A19" s="4" t="inlineStr">
        <is>
          <t>Maturity Date</t>
        </is>
      </c>
      <c r="B19" s="4" t="inlineStr">
        <is>
          <t>2023-09</t>
        </is>
      </c>
      <c r="C19" s="4" t="inlineStr">
        <is>
          <t xml:space="preserve"> </t>
        </is>
      </c>
      <c r="D19" s="4" t="inlineStr">
        <is>
          <t xml:space="preserve"> </t>
        </is>
      </c>
    </row>
    <row r="20">
      <c r="A20" s="4" t="inlineStr">
        <is>
          <t>Net Carrying Value</t>
        </is>
      </c>
      <c r="B20" s="7" t="n">
        <v>599</v>
      </c>
      <c r="C20" s="4" t="inlineStr">
        <is>
          <t xml:space="preserve"> </t>
        </is>
      </c>
      <c r="D20" s="8" t="n">
        <v>598.2</v>
      </c>
    </row>
    <row r="21">
      <c r="A21" s="4" t="inlineStr">
        <is>
          <t>4.000% Senior Notes [Member] | 2022 Senior Not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7" t="n">
        <v>450</v>
      </c>
      <c r="C23" s="4" t="inlineStr">
        <is>
          <t xml:space="preserve"> </t>
        </is>
      </c>
      <c r="D23" s="4" t="inlineStr">
        <is>
          <t xml:space="preserve"> </t>
        </is>
      </c>
    </row>
    <row r="24">
      <c r="A24" s="4" t="inlineStr">
        <is>
          <t>Issuance Date</t>
        </is>
      </c>
      <c r="B24" s="4" t="inlineStr">
        <is>
          <t>2022-03</t>
        </is>
      </c>
      <c r="C24" s="4" t="inlineStr">
        <is>
          <t xml:space="preserve"> </t>
        </is>
      </c>
      <c r="D24" s="4" t="inlineStr">
        <is>
          <t xml:space="preserve"> </t>
        </is>
      </c>
    </row>
    <row r="25">
      <c r="A25" s="4" t="inlineStr">
        <is>
          <t>Maturity Date</t>
        </is>
      </c>
      <c r="B25" s="4" t="inlineStr">
        <is>
          <t>2032-03</t>
        </is>
      </c>
      <c r="C25" s="4" t="inlineStr">
        <is>
          <t xml:space="preserve"> </t>
        </is>
      </c>
      <c r="D25" s="4" t="inlineStr">
        <is>
          <t xml:space="preserve"> </t>
        </is>
      </c>
    </row>
    <row r="26">
      <c r="A26" s="4" t="inlineStr">
        <is>
          <t>Net Carrying Value</t>
        </is>
      </c>
      <c r="B26" s="6" t="n">
        <v>445.6</v>
      </c>
      <c r="C26" s="4" t="inlineStr">
        <is>
          <t xml:space="preserve"> </t>
        </is>
      </c>
      <c r="D26" s="5" t="n">
        <v>0</v>
      </c>
    </row>
    <row r="27">
      <c r="A27" s="4" t="inlineStr">
        <is>
          <t>4.000% Senior Notes [Member] | Senior Not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4" t="inlineStr">
        <is>
          <t xml:space="preserve"> </t>
        </is>
      </c>
      <c r="C29" s="5" t="n">
        <v>450</v>
      </c>
      <c r="D29" s="4" t="inlineStr">
        <is>
          <t xml:space="preserve"> </t>
        </is>
      </c>
    </row>
    <row r="30">
      <c r="A30" s="4" t="inlineStr">
        <is>
          <t>3.250% Senior Notes [Member] | 2019 Senior Not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t>
        </is>
      </c>
      <c r="B32" s="7" t="n">
        <v>700</v>
      </c>
      <c r="C32" s="4" t="inlineStr">
        <is>
          <t xml:space="preserve"> </t>
        </is>
      </c>
      <c r="D32" s="4" t="inlineStr">
        <is>
          <t xml:space="preserve"> </t>
        </is>
      </c>
    </row>
    <row r="33">
      <c r="A33" s="4" t="inlineStr">
        <is>
          <t>Issuance Date</t>
        </is>
      </c>
      <c r="B33" s="4" t="inlineStr">
        <is>
          <t>2019-09</t>
        </is>
      </c>
      <c r="C33" s="4" t="inlineStr">
        <is>
          <t xml:space="preserve"> </t>
        </is>
      </c>
      <c r="D33" s="4" t="inlineStr">
        <is>
          <t xml:space="preserve"> </t>
        </is>
      </c>
    </row>
    <row r="34">
      <c r="A34" s="4" t="inlineStr">
        <is>
          <t>Maturity Date</t>
        </is>
      </c>
      <c r="B34" s="4" t="inlineStr">
        <is>
          <t>2029-09</t>
        </is>
      </c>
      <c r="C34" s="4" t="inlineStr">
        <is>
          <t xml:space="preserve"> </t>
        </is>
      </c>
      <c r="D34" s="4" t="inlineStr">
        <is>
          <t xml:space="preserve"> </t>
        </is>
      </c>
    </row>
    <row r="35">
      <c r="A35" s="4" t="inlineStr">
        <is>
          <t>Net Carrying Value</t>
        </is>
      </c>
      <c r="B35" s="6" t="n">
        <v>694.8</v>
      </c>
      <c r="C35" s="4" t="inlineStr">
        <is>
          <t xml:space="preserve"> </t>
        </is>
      </c>
      <c r="D35" s="6" t="n">
        <v>694.2</v>
      </c>
    </row>
    <row r="36">
      <c r="A36" s="4" t="inlineStr">
        <is>
          <t>4.500% Senior Notes [Member] | 2022 Senior Note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7" t="n">
        <v>450</v>
      </c>
      <c r="C38" s="4" t="inlineStr">
        <is>
          <t xml:space="preserve"> </t>
        </is>
      </c>
      <c r="D38" s="4" t="inlineStr">
        <is>
          <t xml:space="preserve"> </t>
        </is>
      </c>
    </row>
    <row r="39">
      <c r="A39" s="4" t="inlineStr">
        <is>
          <t>Issuance Date</t>
        </is>
      </c>
      <c r="B39" s="4" t="inlineStr">
        <is>
          <t>2022-03</t>
        </is>
      </c>
      <c r="C39" s="4" t="inlineStr">
        <is>
          <t xml:space="preserve"> </t>
        </is>
      </c>
      <c r="D39" s="4" t="inlineStr">
        <is>
          <t xml:space="preserve"> </t>
        </is>
      </c>
    </row>
    <row r="40">
      <c r="A40" s="4" t="inlineStr">
        <is>
          <t>Maturity Date</t>
        </is>
      </c>
      <c r="B40" s="4" t="inlineStr">
        <is>
          <t>2052-03</t>
        </is>
      </c>
      <c r="C40" s="4" t="inlineStr">
        <is>
          <t xml:space="preserve"> </t>
        </is>
      </c>
      <c r="D40" s="4" t="inlineStr">
        <is>
          <t xml:space="preserve"> </t>
        </is>
      </c>
    </row>
    <row r="41">
      <c r="A41" s="4" t="inlineStr">
        <is>
          <t>Net Carrying Value</t>
        </is>
      </c>
      <c r="B41" s="6" t="n">
        <v>435.3</v>
      </c>
      <c r="C41" s="4" t="inlineStr">
        <is>
          <t xml:space="preserve"> </t>
        </is>
      </c>
      <c r="D41" s="4" t="inlineStr">
        <is>
          <t xml:space="preserve"> </t>
        </is>
      </c>
    </row>
    <row r="42">
      <c r="A42" s="4" t="inlineStr">
        <is>
          <t>4.500% Senior Notes [Member] | Senior Note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t>
        </is>
      </c>
      <c r="B44" s="4" t="inlineStr">
        <is>
          <t xml:space="preserve"> </t>
        </is>
      </c>
      <c r="C44" s="7" t="n">
        <v>450</v>
      </c>
      <c r="D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 Additional Information (Detail)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 of foreign currency derivative hedges</t>
        </is>
      </c>
      <c r="B4" s="7" t="n">
        <v>600</v>
      </c>
      <c r="C4" s="4" t="inlineStr">
        <is>
          <t xml:space="preserve"> </t>
        </is>
      </c>
      <c r="D4" s="4" t="inlineStr">
        <is>
          <t xml:space="preserve"> </t>
        </is>
      </c>
      <c r="E4" s="7" t="n">
        <v>600</v>
      </c>
      <c r="F4" s="4" t="inlineStr">
        <is>
          <t xml:space="preserve"> </t>
        </is>
      </c>
    </row>
    <row r="5">
      <c r="A5" s="4" t="inlineStr">
        <is>
          <t>Value of terminated interest rate hedges</t>
        </is>
      </c>
      <c r="B5" s="4" t="inlineStr">
        <is>
          <t xml:space="preserve"> </t>
        </is>
      </c>
      <c r="C5" s="7" t="n">
        <v>600</v>
      </c>
      <c r="D5" s="4" t="inlineStr">
        <is>
          <t xml:space="preserve"> </t>
        </is>
      </c>
      <c r="E5" s="4" t="inlineStr">
        <is>
          <t xml:space="preserve"> </t>
        </is>
      </c>
      <c r="F5" s="4" t="inlineStr">
        <is>
          <t xml:space="preserve"> </t>
        </is>
      </c>
    </row>
    <row r="6">
      <c r="A6" s="4" t="inlineStr">
        <is>
          <t>Foreign Exchange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foreign currency derivative hedges</t>
        </is>
      </c>
      <c r="B8" s="8" t="n">
        <v>553.7</v>
      </c>
      <c r="C8" s="4" t="inlineStr">
        <is>
          <t xml:space="preserve"> </t>
        </is>
      </c>
      <c r="D8" s="4" t="inlineStr">
        <is>
          <t xml:space="preserve"> </t>
        </is>
      </c>
      <c r="E8" s="8" t="n">
        <v>553.7</v>
      </c>
      <c r="F8" s="4" t="inlineStr">
        <is>
          <t xml:space="preserve"> </t>
        </is>
      </c>
    </row>
    <row r="9">
      <c r="A9" s="4" t="inlineStr">
        <is>
          <t>Cash flow hed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strument gain (loss)</t>
        </is>
      </c>
      <c r="B11" s="8" t="n">
        <v>126.4</v>
      </c>
      <c r="C11" s="4" t="inlineStr">
        <is>
          <t xml:space="preserve"> </t>
        </is>
      </c>
      <c r="D11" s="6" t="n">
        <v>2.4</v>
      </c>
      <c r="E11" s="8" t="n">
        <v>125.9</v>
      </c>
      <c r="F11" s="6" t="n">
        <v>1.8</v>
      </c>
    </row>
    <row r="12">
      <c r="A12" s="4" t="inlineStr">
        <is>
          <t>Cash flow hedge [Member] | Foreign Exchange Contra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amount of net derivative gains in accumulated other comprehensive income reclassified to earnings within 12 months</t>
        </is>
      </c>
      <c r="B14" s="6" t="n">
        <v>2.5</v>
      </c>
      <c r="C14" s="4" t="inlineStr">
        <is>
          <t xml:space="preserve"> </t>
        </is>
      </c>
      <c r="D14" s="4" t="inlineStr">
        <is>
          <t xml:space="preserve"> </t>
        </is>
      </c>
      <c r="E14" s="8" t="n">
        <v>2.5</v>
      </c>
      <c r="F14" s="4" t="inlineStr">
        <is>
          <t xml:space="preserve"> </t>
        </is>
      </c>
    </row>
    <row r="15">
      <c r="A15" s="4" t="inlineStr">
        <is>
          <t>Total realized pre-tax gains</t>
        </is>
      </c>
      <c r="B15" s="4" t="inlineStr">
        <is>
          <t xml:space="preserve"> </t>
        </is>
      </c>
      <c r="C15" s="4" t="inlineStr">
        <is>
          <t xml:space="preserve"> </t>
        </is>
      </c>
      <c r="D15" s="4" t="inlineStr">
        <is>
          <t xml:space="preserve"> </t>
        </is>
      </c>
      <c r="E15" s="7" t="n">
        <v>39</v>
      </c>
      <c r="F15"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577.1</v>
      </c>
      <c r="D4" s="6" t="n">
        <v>597.1</v>
      </c>
    </row>
    <row r="5">
      <c r="A5" s="3" t="inlineStr">
        <is>
          <t>Non-cash adjustments:</t>
        </is>
      </c>
      <c r="C5" s="4" t="inlineStr">
        <is>
          <t xml:space="preserve"> </t>
        </is>
      </c>
      <c r="D5" s="4" t="inlineStr">
        <is>
          <t xml:space="preserve"> </t>
        </is>
      </c>
    </row>
    <row r="6">
      <c r="A6" s="4" t="inlineStr">
        <is>
          <t>Depreciation</t>
        </is>
      </c>
      <c r="C6" s="8" t="n">
        <v>93.5</v>
      </c>
      <c r="D6" s="8" t="n">
        <v>92.90000000000001</v>
      </c>
    </row>
    <row r="7">
      <c r="A7" s="4" t="inlineStr">
        <is>
          <t>Amortization of intangibles</t>
        </is>
      </c>
      <c r="C7" s="8" t="n">
        <v>48.9</v>
      </c>
      <c r="D7" s="8" t="n">
        <v>48.5</v>
      </c>
    </row>
    <row r="8">
      <c r="A8" s="4" t="inlineStr">
        <is>
          <t>Non-cash lease expense</t>
        </is>
      </c>
      <c r="C8" s="8" t="n">
        <v>33.8</v>
      </c>
      <c r="D8" s="8" t="n">
        <v>31.8</v>
      </c>
    </row>
    <row r="9">
      <c r="A9" s="4" t="inlineStr">
        <is>
          <t>Stock-based compensation</t>
        </is>
      </c>
      <c r="C9" s="5" t="n">
        <v>40</v>
      </c>
      <c r="D9" s="5" t="n">
        <v>36</v>
      </c>
    </row>
    <row r="10">
      <c r="A10" s="4" t="inlineStr">
        <is>
          <t>Recognition of actuarial losses</t>
        </is>
      </c>
      <c r="C10" s="8" t="n">
        <v>0.4</v>
      </c>
      <c r="D10" s="8" t="n">
        <v>1.1</v>
      </c>
    </row>
    <row r="11">
      <c r="A11" s="4" t="inlineStr">
        <is>
          <t>Deferred taxes</t>
        </is>
      </c>
      <c r="C11" s="8" t="n">
        <v>34.9</v>
      </c>
      <c r="D11" s="8" t="n">
        <v>9.6</v>
      </c>
    </row>
    <row r="12">
      <c r="A12" s="4" t="inlineStr">
        <is>
          <t>Restructuring charges</t>
        </is>
      </c>
      <c r="C12" s="8" t="n">
        <v>7.5</v>
      </c>
      <c r="D12" s="5" t="n">
        <v>0</v>
      </c>
    </row>
    <row r="13">
      <c r="A13" s="4" t="inlineStr">
        <is>
          <t>Asset impairment charges</t>
        </is>
      </c>
      <c r="C13" s="5" t="n">
        <v>26</v>
      </c>
      <c r="D13" s="5" t="n">
        <v>0</v>
      </c>
    </row>
    <row r="14">
      <c r="A14" s="4" t="inlineStr">
        <is>
          <t>Amortization of deferred financing fees</t>
        </is>
      </c>
      <c r="C14" s="8" t="n">
        <v>2.8</v>
      </c>
      <c r="D14" s="8" t="n">
        <v>2.8</v>
      </c>
    </row>
    <row r="15">
      <c r="A15" s="4" t="inlineStr">
        <is>
          <t>Loss on equity investments</t>
        </is>
      </c>
      <c r="C15" s="5" t="n">
        <v>0</v>
      </c>
      <c r="D15" s="8" t="n">
        <v>2.9</v>
      </c>
    </row>
    <row r="16">
      <c r="A16" s="4" t="inlineStr">
        <is>
          <t>(Gain) loss on sale of property, plant and equipment</t>
        </is>
      </c>
      <c r="C16" s="8" t="n">
        <v>-5.6</v>
      </c>
      <c r="D16" s="8" t="n">
        <v>1.5</v>
      </c>
    </row>
    <row r="17">
      <c r="A17" s="3" t="inlineStr">
        <is>
          <t>Changes in assets and liabilities:</t>
        </is>
      </c>
      <c r="C17" s="4" t="inlineStr">
        <is>
          <t xml:space="preserve"> </t>
        </is>
      </c>
      <c r="D17" s="4" t="inlineStr">
        <is>
          <t xml:space="preserve"> </t>
        </is>
      </c>
    </row>
    <row r="18">
      <c r="A18" s="4" t="inlineStr">
        <is>
          <t>Increase in accounts receivable</t>
        </is>
      </c>
      <c r="C18" s="5" t="n">
        <v>-51</v>
      </c>
      <c r="D18" s="8" t="n">
        <v>-186.2</v>
      </c>
    </row>
    <row r="19">
      <c r="A19" s="4" t="inlineStr">
        <is>
          <t>Increase in inventories</t>
        </is>
      </c>
      <c r="C19" s="8" t="n">
        <v>-302.7</v>
      </c>
      <c r="D19" s="5" t="n">
        <v>-258</v>
      </c>
    </row>
    <row r="20">
      <c r="A20" s="4" t="inlineStr">
        <is>
          <t>(Decrease) increase in accounts payable</t>
        </is>
      </c>
      <c r="C20" s="8" t="n">
        <v>-79.3</v>
      </c>
      <c r="D20" s="8" t="n">
        <v>116.5</v>
      </c>
    </row>
    <row r="21">
      <c r="A21" s="4" t="inlineStr">
        <is>
          <t>Decrease (increase) in other assets</t>
        </is>
      </c>
      <c r="C21" s="8" t="n">
        <v>6.2</v>
      </c>
      <c r="D21" s="8" t="n">
        <v>-0.6</v>
      </c>
    </row>
    <row r="22">
      <c r="A22" s="4" t="inlineStr">
        <is>
          <t>Decrease in accrued expenses and other liabilities</t>
        </is>
      </c>
      <c r="C22" s="8" t="n">
        <v>-117.6</v>
      </c>
      <c r="D22" s="5" t="n">
        <v>-65</v>
      </c>
    </row>
    <row r="23">
      <c r="A23" s="4" t="inlineStr">
        <is>
          <t>Decrease in accrued taxes</t>
        </is>
      </c>
      <c r="C23" s="8" t="n">
        <v>-26.1</v>
      </c>
      <c r="D23" s="8" t="n">
        <v>-0.1</v>
      </c>
    </row>
    <row r="24">
      <c r="A24" s="4" t="inlineStr">
        <is>
          <t>Net cash provided by operating activities</t>
        </is>
      </c>
      <c r="C24" s="8" t="n">
        <v>288.8</v>
      </c>
      <c r="D24" s="8" t="n">
        <v>430.8</v>
      </c>
    </row>
    <row r="25">
      <c r="A25" s="3" t="inlineStr">
        <is>
          <t>Investing activities</t>
        </is>
      </c>
      <c r="C25" s="4" t="inlineStr">
        <is>
          <t xml:space="preserve"> </t>
        </is>
      </c>
      <c r="D25" s="4" t="inlineStr">
        <is>
          <t xml:space="preserve"> </t>
        </is>
      </c>
    </row>
    <row r="26">
      <c r="A26" s="4" t="inlineStr">
        <is>
          <t>Capital expenditures</t>
        </is>
      </c>
      <c r="B26" s="4" t="inlineStr">
        <is>
          <t>[1]</t>
        </is>
      </c>
      <c r="C26" s="8" t="n">
        <v>-175.1</v>
      </c>
      <c r="D26" s="5" t="n">
        <v>-113</v>
      </c>
    </row>
    <row r="27">
      <c r="A27" s="4" t="inlineStr">
        <is>
          <t>Proceeds from the disposition of assets</t>
        </is>
      </c>
      <c r="C27" s="8" t="n">
        <v>8.1</v>
      </c>
      <c r="D27" s="8" t="n">
        <v>1.7</v>
      </c>
    </row>
    <row r="28">
      <c r="A28" s="4" t="inlineStr">
        <is>
          <t>Cost of acquisitions, net of cash acquired</t>
        </is>
      </c>
      <c r="C28" s="5" t="n">
        <v>-214</v>
      </c>
      <c r="D28" s="8" t="n">
        <v>5.2</v>
      </c>
    </row>
    <row r="29">
      <c r="A29" s="4" t="inlineStr">
        <is>
          <t>Net cash used in investing activities</t>
        </is>
      </c>
      <c r="C29" s="5" t="n">
        <v>-381</v>
      </c>
      <c r="D29" s="8" t="n">
        <v>-106.1</v>
      </c>
    </row>
    <row r="30">
      <c r="A30" s="3" t="inlineStr">
        <is>
          <t>Financing activities</t>
        </is>
      </c>
      <c r="C30" s="4" t="inlineStr">
        <is>
          <t xml:space="preserve"> </t>
        </is>
      </c>
      <c r="D30" s="4" t="inlineStr">
        <is>
          <t xml:space="preserve"> </t>
        </is>
      </c>
    </row>
    <row r="31">
      <c r="A31" s="4" t="inlineStr">
        <is>
          <t>Issuance of short-term debt</t>
        </is>
      </c>
      <c r="C31" s="8" t="n">
        <v>701.4</v>
      </c>
      <c r="D31" s="5" t="n">
        <v>0</v>
      </c>
    </row>
    <row r="32">
      <c r="A32" s="4" t="inlineStr">
        <is>
          <t>Repayment of short-term debt</t>
        </is>
      </c>
      <c r="C32" s="5" t="n">
        <v>-1100</v>
      </c>
      <c r="D32" s="5" t="n">
        <v>0</v>
      </c>
    </row>
    <row r="33">
      <c r="A33" s="4" t="inlineStr">
        <is>
          <t>Issuance of long-term debt</t>
        </is>
      </c>
      <c r="C33" s="8" t="n">
        <v>4973.9</v>
      </c>
      <c r="D33" s="5" t="n">
        <v>825</v>
      </c>
    </row>
    <row r="34">
      <c r="A34" s="4" t="inlineStr">
        <is>
          <t>Repayment of long-term debt</t>
        </is>
      </c>
      <c r="C34" s="8" t="n">
        <v>-3895.9</v>
      </c>
      <c r="D34" s="5" t="n">
        <v>-770</v>
      </c>
    </row>
    <row r="35">
      <c r="A35" s="4" t="inlineStr">
        <is>
          <t>Proceeds from the exercise of stock options</t>
        </is>
      </c>
      <c r="C35" s="8" t="n">
        <v>0.6</v>
      </c>
      <c r="D35" s="8" t="n">
        <v>32.6</v>
      </c>
    </row>
    <row r="36">
      <c r="A36" s="4" t="inlineStr">
        <is>
          <t>Treasury stock purchases</t>
        </is>
      </c>
      <c r="B36" s="4" t="inlineStr">
        <is>
          <t>[2]</t>
        </is>
      </c>
      <c r="C36" s="8" t="n">
        <v>-531.1</v>
      </c>
      <c r="D36" s="8" t="n">
        <v>-252.9</v>
      </c>
    </row>
    <row r="37">
      <c r="A37" s="4" t="inlineStr">
        <is>
          <t>Employee withholding taxes related to stock-based compensation</t>
        </is>
      </c>
      <c r="C37" s="8" t="n">
        <v>-25.7</v>
      </c>
      <c r="D37" s="8" t="n">
        <v>-10.5</v>
      </c>
    </row>
    <row r="38">
      <c r="A38" s="4" t="inlineStr">
        <is>
          <t>Dividends to stockholders</t>
        </is>
      </c>
      <c r="C38" s="8" t="n">
        <v>-109.8</v>
      </c>
      <c r="D38" s="8" t="n">
        <v>-107.9</v>
      </c>
    </row>
    <row r="39">
      <c r="A39" s="4" t="inlineStr">
        <is>
          <t>Other financing, net</t>
        </is>
      </c>
      <c r="C39" s="8" t="n">
        <v>-22.3</v>
      </c>
      <c r="D39" s="8" t="n">
        <v>-1.4</v>
      </c>
    </row>
    <row r="40">
      <c r="A40" s="4" t="inlineStr">
        <is>
          <t>Net cash used in financing activities</t>
        </is>
      </c>
      <c r="C40" s="8" t="n">
        <v>-8.9</v>
      </c>
      <c r="D40" s="8" t="n">
        <v>-285.1</v>
      </c>
    </row>
    <row r="41">
      <c r="A41" s="4" t="inlineStr">
        <is>
          <t>Effect of foreign exchange rate changes on cash</t>
        </is>
      </c>
      <c r="C41" s="5" t="n">
        <v>-26</v>
      </c>
      <c r="D41" s="5" t="n">
        <v>1</v>
      </c>
    </row>
    <row r="42">
      <c r="A42" s="4" t="inlineStr">
        <is>
          <t>Net (decrease) increase in cash and cash equivalents</t>
        </is>
      </c>
      <c r="C42" s="8" t="n">
        <v>-127.1</v>
      </c>
      <c r="D42" s="8" t="n">
        <v>40.6</v>
      </c>
    </row>
    <row r="43">
      <c r="A43" s="4" t="inlineStr">
        <is>
          <t>Cash, cash equivalents and restricted cash at beginning of period</t>
        </is>
      </c>
      <c r="B43" s="4" t="inlineStr">
        <is>
          <t>[3]</t>
        </is>
      </c>
      <c r="C43" s="8" t="n">
        <v>476.1</v>
      </c>
      <c r="D43" s="5" t="n">
        <v>425</v>
      </c>
    </row>
    <row r="44">
      <c r="A44" s="4" t="inlineStr">
        <is>
          <t>Cash, cash equivalents and restricted cash at end of period</t>
        </is>
      </c>
      <c r="B44" s="4" t="inlineStr">
        <is>
          <t>[3]</t>
        </is>
      </c>
      <c r="C44" s="7" t="n">
        <v>349</v>
      </c>
      <c r="D44" s="6" t="n">
        <v>465.6</v>
      </c>
    </row>
    <row r="45"/>
    <row r="46">
      <c r="A46" s="4" t="inlineStr">
        <is>
          <t>[1] Capital expenditures of $ 11.7 million and $ 12.6 million that had not been paid as of September 30, 2022 and 2021 , respectively, were excluded from the Statement of Cash Flows. Treasury stock purchased for the nine months ended September 30, 2022 and September 30, 2021 excludes $ 10.0 million and $ 17.2 million, respectively, related to purchases that were not settled until after September 30, 2022 and September 30, 2021, respectively. Restricted cash of $ 1.4 million and $ 2.3 million is included in Other current assets and Other assets, respectively, as of September 30, 2022 and restricted cash of $ 1.2 million and $ 3.7 million is included in Other current assets and Other assets, respectively, as of September 30, 2021 . Restricted cash of $ 1.3 million and $ 3.3 million is included in Other current assets and Other assets, respectively, as of December 31, 2021 .</t>
        </is>
      </c>
    </row>
  </sheetData>
  <mergeCells count="4">
    <mergeCell ref="A1:B2"/>
    <mergeCell ref="C1:D1"/>
    <mergeCell ref="A45:C45"/>
    <mergeCell ref="A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tail)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6" t="n">
        <v>98.3</v>
      </c>
      <c r="C3" s="6" t="n">
        <v>4.1</v>
      </c>
    </row>
    <row r="4">
      <c r="A4" s="4" t="inlineStr">
        <is>
          <t>Derivative liabilities, fair value</t>
        </is>
      </c>
      <c r="B4" s="8" t="n">
        <v>18.5</v>
      </c>
      <c r="C4" s="8" t="n">
        <v>1.5</v>
      </c>
    </row>
    <row r="5">
      <c r="A5" s="4" t="inlineStr">
        <is>
          <t>Foreign Exchange Contracts [Member] |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8" t="n">
        <v>9.5</v>
      </c>
      <c r="C7" s="8" t="n">
        <v>4.1</v>
      </c>
    </row>
    <row r="8">
      <c r="A8" s="4" t="inlineStr">
        <is>
          <t>Foreign Exchange Contracts [Member] | Other Current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 fair value</t>
        </is>
      </c>
      <c r="B10" s="8" t="n">
        <v>10.9</v>
      </c>
      <c r="C10" s="8" t="n">
        <v>1.4</v>
      </c>
    </row>
    <row r="11">
      <c r="A11" s="4" t="inlineStr">
        <is>
          <t>Interest Rate Hedges [Member] | Other Noncurrent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fair value</t>
        </is>
      </c>
      <c r="B13" s="8" t="n">
        <v>88.8</v>
      </c>
      <c r="C13" s="5" t="n">
        <v>0</v>
      </c>
    </row>
    <row r="14">
      <c r="A14" s="4" t="inlineStr">
        <is>
          <t>Commodity Contracts [Member] | Other Current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fair value</t>
        </is>
      </c>
      <c r="B16" s="6" t="n">
        <v>7.6</v>
      </c>
      <c r="C16" s="6"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inancial Instruments - Effects of Derivative Financial Instruments on Consolidated Statements of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Contracts [Member]</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Amount of gain or (loss) reclassified from accumulated other comprehensive (loss) income into income</t>
        </is>
      </c>
      <c r="B5" s="6" t="n">
        <v>1.3</v>
      </c>
      <c r="C5" s="6" t="n">
        <v>0.9</v>
      </c>
      <c r="D5" s="6" t="n">
        <v>4.3</v>
      </c>
      <c r="E5" s="6" t="n">
        <v>0.2</v>
      </c>
    </row>
    <row r="6">
      <c r="A6" s="4" t="inlineStr">
        <is>
          <t>Derivative Instrument, Gain (Loss) Reclassified from AOCI into Income, Effective Portion, Statement of Income or Comprehensive Income [Extensible Enumeration]</t>
        </is>
      </c>
      <c r="B6" s="4" t="inlineStr">
        <is>
          <t>Cost of Goods and Services Sold</t>
        </is>
      </c>
      <c r="C6" s="4" t="inlineStr">
        <is>
          <t>Cost of Goods and Services Sold</t>
        </is>
      </c>
      <c r="D6" s="4" t="inlineStr">
        <is>
          <t>Cost of Goods and Services Sold</t>
        </is>
      </c>
      <c r="E6" s="4" t="inlineStr">
        <is>
          <t>Cost of Goods and Services Sold</t>
        </is>
      </c>
    </row>
    <row r="7">
      <c r="A7" s="4" t="inlineStr">
        <is>
          <t>Commodity Contracts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Amount of gain or (loss) reclassified from accumulated other comprehensive (loss) income into income</t>
        </is>
      </c>
      <c r="B9" s="6" t="n">
        <v>-3.9</v>
      </c>
      <c r="C9" s="4" t="inlineStr">
        <is>
          <t xml:space="preserve"> </t>
        </is>
      </c>
      <c r="D9" s="6" t="n">
        <v>-4.2</v>
      </c>
      <c r="E9" s="6" t="n">
        <v>0.9</v>
      </c>
    </row>
    <row r="10">
      <c r="A10" s="4" t="inlineStr">
        <is>
          <t>Derivative Instrument, Gain (Loss) Reclassified from AOCI into Income, Effective Portion, Statement of Income or Comprehensive Income [Extensible Enumeration]</t>
        </is>
      </c>
      <c r="B10" s="4" t="inlineStr">
        <is>
          <t>Cost of Goods and Services Sold</t>
        </is>
      </c>
      <c r="C10" s="4" t="inlineStr">
        <is>
          <t xml:space="preserve"> </t>
        </is>
      </c>
      <c r="D10" s="4" t="inlineStr">
        <is>
          <t>Cost of Goods and Services Sold</t>
        </is>
      </c>
      <c r="E10" s="4" t="inlineStr">
        <is>
          <t>Cost of Goods and Services Sold</t>
        </is>
      </c>
    </row>
    <row r="11">
      <c r="A11" s="4" t="inlineStr">
        <is>
          <t>Interest rate contracts [Member]</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ccumulated other comprehensive (loss) income into income</t>
        </is>
      </c>
      <c r="B13" s="6" t="n">
        <v>1.1</v>
      </c>
      <c r="C13" s="6" t="n">
        <v>0.2</v>
      </c>
      <c r="D13" s="6" t="n">
        <v>2.5</v>
      </c>
      <c r="E13" s="6" t="n">
        <v>0.5</v>
      </c>
    </row>
    <row r="14">
      <c r="A14" s="4" t="inlineStr">
        <is>
          <t>Derivative Instrument, Gain (Loss) Reclassified from AOCI into Income, Effective Portion, Statement of Income or Comprehensive Income [Extensible Enumeration]</t>
        </is>
      </c>
      <c r="B14" s="4" t="inlineStr">
        <is>
          <t>Interest Expense</t>
        </is>
      </c>
      <c r="C14" s="4" t="inlineStr">
        <is>
          <t>Interest Expense</t>
        </is>
      </c>
      <c r="D14" s="4" t="inlineStr">
        <is>
          <t>Interest Expense</t>
        </is>
      </c>
      <c r="E14" s="4" t="inlineStr">
        <is>
          <t>Interest Expense</t>
        </is>
      </c>
    </row>
    <row r="15">
      <c r="A15" s="4" t="inlineStr">
        <is>
          <t>Cost of products sold [Member]</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 Net</t>
        </is>
      </c>
      <c r="B17" s="6" t="n">
        <v>1310.2</v>
      </c>
      <c r="C17" s="7" t="n">
        <v>1280</v>
      </c>
      <c r="D17" s="6" t="n">
        <v>3895.9</v>
      </c>
      <c r="E17" s="6" t="n">
        <v>3637.2</v>
      </c>
    </row>
    <row r="18">
      <c r="A18" s="4" t="inlineStr">
        <is>
          <t>Interest expense [Member]</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Derivative, Gain (Loss) on Derivative, Net</t>
        </is>
      </c>
      <c r="B20" s="8" t="n">
        <v>33.1</v>
      </c>
      <c r="C20" s="8" t="n">
        <v>20.6</v>
      </c>
      <c r="D20" s="8" t="n">
        <v>85.40000000000001</v>
      </c>
      <c r="E20" s="8" t="n">
        <v>63.2</v>
      </c>
    </row>
    <row r="21">
      <c r="A21" s="4" t="inlineStr">
        <is>
          <t>Other income/expense, net [Membe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Gain (Loss) on Derivative, Net</t>
        </is>
      </c>
      <c r="B23" s="8" t="n">
        <v>2.1</v>
      </c>
      <c r="C23" s="8" t="n">
        <v>1.3</v>
      </c>
      <c r="D23" s="8" t="n">
        <v>3.6</v>
      </c>
      <c r="E23" s="8" t="n">
        <v>0.7</v>
      </c>
    </row>
    <row r="24">
      <c r="A24" s="4" t="inlineStr">
        <is>
          <t>Other income/expense, net [Member] | Designated as hedging instrument [Member]</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Gain (Loss) on Derivative, Net</t>
        </is>
      </c>
      <c r="B26" s="8" t="n">
        <v>16.5</v>
      </c>
      <c r="C26" s="8" t="n">
        <v>3.1</v>
      </c>
      <c r="D26" s="8" t="n">
        <v>21.6</v>
      </c>
      <c r="E26" s="8" t="n">
        <v>-0.6</v>
      </c>
    </row>
    <row r="27">
      <c r="A27" s="4" t="inlineStr">
        <is>
          <t>Other income/expense, net [Member] | Foreign Exchange Contracts [Member]</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Gain (Loss) on Derivative, Net</t>
        </is>
      </c>
      <c r="B29" s="6" t="n">
        <v>-17.2</v>
      </c>
      <c r="C29" s="6" t="n">
        <v>-3.8</v>
      </c>
      <c r="D29" s="6" t="n">
        <v>-26.1</v>
      </c>
      <c r="E29" s="6" t="n">
        <v>-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Fair Value Measurements - Additional Information (Detail)</t>
        </is>
      </c>
      <c r="B1" s="2" t="inlineStr">
        <is>
          <t>Sep. 30, 2022 USD ($)</t>
        </is>
      </c>
    </row>
    <row r="2">
      <c r="A2" s="3" t="inlineStr">
        <is>
          <t>Fair Value Disclosures [Abstract]</t>
        </is>
      </c>
      <c r="B2" s="4" t="inlineStr">
        <is>
          <t xml:space="preserve"> </t>
        </is>
      </c>
    </row>
    <row r="3">
      <c r="A3" s="4" t="inlineStr">
        <is>
          <t>Assets or liabilities measured at fair value on recurring basis</t>
        </is>
      </c>
      <c r="B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 - USD ($) $ in Millions</t>
        </is>
      </c>
      <c r="B1" s="2" t="inlineStr">
        <is>
          <t>Sep. 30, 2022</t>
        </is>
      </c>
      <c r="C1" s="2" t="inlineStr">
        <is>
          <t>Dec. 31, 2021</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otal Debt</t>
        </is>
      </c>
      <c r="B4" s="6" t="n">
        <v>3385.9</v>
      </c>
      <c r="C4" s="6" t="n">
        <v>2709.8</v>
      </c>
    </row>
    <row r="5">
      <c r="A5" s="4" t="inlineStr">
        <is>
          <t>Carrying Value [Member] | Senior Note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Total Debt</t>
        </is>
      </c>
      <c r="B7" s="8" t="n">
        <v>2672.6</v>
      </c>
      <c r="C7" s="8" t="n">
        <v>1789.8</v>
      </c>
    </row>
    <row r="8">
      <c r="A8" s="4" t="inlineStr">
        <is>
          <t>Carrying Value [Member] | 2022 Revolving Credit Agreement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Total Debt</t>
        </is>
      </c>
      <c r="B10" s="5" t="n">
        <v>100</v>
      </c>
      <c r="C10" s="5" t="n">
        <v>520</v>
      </c>
    </row>
    <row r="11">
      <c r="A11" s="4" t="inlineStr">
        <is>
          <t>Carrying Value [Member] | Commercial Paper Borrowings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Total Debt</t>
        </is>
      </c>
      <c r="B13" s="8" t="n">
        <v>613.3</v>
      </c>
      <c r="C13" s="5" t="n">
        <v>0</v>
      </c>
    </row>
    <row r="14">
      <c r="A14" s="4" t="inlineStr">
        <is>
          <t>Carrying Value [Member] | 2021 Term Loan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Total Debt</t>
        </is>
      </c>
      <c r="B16" s="5" t="n">
        <v>0</v>
      </c>
      <c r="C16" s="5" t="n">
        <v>400</v>
      </c>
    </row>
    <row r="17">
      <c r="A17" s="4" t="inlineStr">
        <is>
          <t>Fair Value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Total Debt</t>
        </is>
      </c>
      <c r="B19" s="8" t="n">
        <v>3054.1</v>
      </c>
      <c r="C19" s="8" t="n">
        <v>2822.9</v>
      </c>
    </row>
    <row r="20">
      <c r="A20" s="4" t="inlineStr">
        <is>
          <t>Fair Value [Member] | Senior Notes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Total Debt</t>
        </is>
      </c>
      <c r="B22" s="8" t="n">
        <v>2338.9</v>
      </c>
      <c r="C22" s="8" t="n">
        <v>1902.9</v>
      </c>
    </row>
    <row r="23">
      <c r="A23" s="4" t="inlineStr">
        <is>
          <t>Fair Value [Member] | 2022 Revolving Credit Agreement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Total Debt</t>
        </is>
      </c>
      <c r="B25" s="5" t="n">
        <v>100</v>
      </c>
      <c r="C25" s="5" t="n">
        <v>520</v>
      </c>
    </row>
    <row r="26">
      <c r="A26" s="4" t="inlineStr">
        <is>
          <t>Fair Value [Member] | Commercial Paper Borrowings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Total Debt</t>
        </is>
      </c>
      <c r="B28" s="8" t="n">
        <v>615.2</v>
      </c>
      <c r="C28" s="5" t="n">
        <v>0</v>
      </c>
    </row>
    <row r="29">
      <c r="A29" s="4" t="inlineStr">
        <is>
          <t>Fair Value [Member] | 2021 Term Loan [Member]</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Total Debt</t>
        </is>
      </c>
      <c r="B31" s="7" t="n">
        <v>0</v>
      </c>
      <c r="C31" s="7"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financial instruments (Level 2)</t>
        </is>
      </c>
      <c r="B3" s="6" t="n">
        <v>98.3</v>
      </c>
      <c r="C3" s="6" t="n">
        <v>4.1</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8" t="n">
        <v>117.1</v>
      </c>
      <c r="C6" s="8" t="n">
        <v>23.9</v>
      </c>
    </row>
    <row r="7">
      <c r="A7" s="4" t="inlineStr">
        <is>
          <t>Fair Value, Measurements, Recurring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instruments (Level 2)</t>
        </is>
      </c>
      <c r="B9" s="8" t="n">
        <v>98.3</v>
      </c>
      <c r="C9" s="8" t="n">
        <v>4.1</v>
      </c>
    </row>
    <row r="10">
      <c r="A10" s="4" t="inlineStr">
        <is>
          <t>Deferred compensation program assets (Level 2)</t>
        </is>
      </c>
      <c r="B10" s="8" t="n">
        <v>18.8</v>
      </c>
      <c r="C10" s="8" t="n">
        <v>19.8</v>
      </c>
    </row>
    <row r="11">
      <c r="A11" s="4" t="inlineStr">
        <is>
          <t>Derivative financial instruments (Level 2)</t>
        </is>
      </c>
      <c r="B11" s="6" t="n">
        <v>18.5</v>
      </c>
      <c r="C11" s="6"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fter-Tax Components of and Changes in Accumulated Other Comprehensive (Loss)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952.4</v>
      </c>
      <c r="C4" s="6" t="n">
        <v>3043.5</v>
      </c>
      <c r="D4" s="6" t="n">
        <v>3064.8</v>
      </c>
      <c r="E4" s="6" t="n">
        <v>2775.5</v>
      </c>
    </row>
    <row r="5">
      <c r="A5" s="4" t="inlineStr">
        <is>
          <t>Ending Balance</t>
        </is>
      </c>
      <c r="B5" s="8" t="n">
        <v>3030.1</v>
      </c>
      <c r="C5" s="8" t="n">
        <v>3054.6</v>
      </c>
      <c r="D5" s="8" t="n">
        <v>3030.1</v>
      </c>
      <c r="E5" s="8" t="n">
        <v>3054.6</v>
      </c>
    </row>
    <row r="6">
      <c r="A6" s="4" t="inlineStr">
        <is>
          <t>Foreign Currency Adjustment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8" t="n">
        <v>-12.8</v>
      </c>
      <c r="C8" s="5" t="n">
        <v>25</v>
      </c>
      <c r="D8" s="8" t="n">
        <v>3.3</v>
      </c>
      <c r="E8" s="8" t="n">
        <v>7.2</v>
      </c>
    </row>
    <row r="9">
      <c r="A9" s="4" t="inlineStr">
        <is>
          <t>Amounts classified into accumulated other comprehensive (loss) income</t>
        </is>
      </c>
      <c r="B9" s="8" t="n">
        <v>-54.4</v>
      </c>
      <c r="C9" s="8" t="n">
        <v>-14.9</v>
      </c>
      <c r="D9" s="8" t="n">
        <v>-70.5</v>
      </c>
      <c r="E9" s="8" t="n">
        <v>2.9</v>
      </c>
    </row>
    <row r="10">
      <c r="A10" s="4" t="inlineStr">
        <is>
          <t>Amounts reclassified from accumulated other comprehensive (loss) income</t>
        </is>
      </c>
      <c r="B10" s="5" t="n">
        <v>0</v>
      </c>
      <c r="C10" s="5" t="n">
        <v>0</v>
      </c>
      <c r="D10" s="5" t="n">
        <v>0</v>
      </c>
      <c r="E10" s="5" t="n">
        <v>0</v>
      </c>
    </row>
    <row r="11">
      <c r="A11" s="4" t="inlineStr">
        <is>
          <t>Net current period other comprehensive (loss) income</t>
        </is>
      </c>
      <c r="B11" s="8" t="n">
        <v>-54.4</v>
      </c>
      <c r="C11" s="8" t="n">
        <v>-14.9</v>
      </c>
      <c r="D11" s="8" t="n">
        <v>-70.5</v>
      </c>
      <c r="E11" s="8" t="n">
        <v>2.9</v>
      </c>
    </row>
    <row r="12">
      <c r="A12" s="4" t="inlineStr">
        <is>
          <t>Ending Balance</t>
        </is>
      </c>
      <c r="B12" s="8" t="n">
        <v>-67.2</v>
      </c>
      <c r="C12" s="8" t="n">
        <v>10.1</v>
      </c>
      <c r="D12" s="8" t="n">
        <v>-67.2</v>
      </c>
      <c r="E12" s="8" t="n">
        <v>10.1</v>
      </c>
    </row>
    <row r="13">
      <c r="A13" s="4" t="inlineStr">
        <is>
          <t>Derivative Hedging Gain (Los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8" t="n">
        <v>71.5</v>
      </c>
      <c r="C15" s="8" t="n">
        <v>3.3</v>
      </c>
      <c r="D15" s="8" t="n">
        <v>2.9</v>
      </c>
      <c r="E15" s="8" t="n">
        <v>4.2</v>
      </c>
    </row>
    <row r="16">
      <c r="A16" s="4" t="inlineStr">
        <is>
          <t>Amounts classified into accumulated other comprehensive (loss) income</t>
        </is>
      </c>
      <c r="B16" s="8" t="n">
        <v>24.9</v>
      </c>
      <c r="C16" s="8" t="n">
        <v>1.7</v>
      </c>
      <c r="D16" s="8" t="n">
        <v>97.3</v>
      </c>
      <c r="E16" s="8" t="n">
        <v>1.4</v>
      </c>
    </row>
    <row r="17">
      <c r="A17" s="4" t="inlineStr">
        <is>
          <t>Amounts reclassified from accumulated other comprehensive (loss) income</t>
        </is>
      </c>
      <c r="B17" s="8" t="n">
        <v>0.7</v>
      </c>
      <c r="C17" s="8" t="n">
        <v>-1.2</v>
      </c>
      <c r="D17" s="8" t="n">
        <v>-3.1</v>
      </c>
      <c r="E17" s="8" t="n">
        <v>-1.8</v>
      </c>
    </row>
    <row r="18">
      <c r="A18" s="4" t="inlineStr">
        <is>
          <t>Net current period other comprehensive (loss) income</t>
        </is>
      </c>
      <c r="B18" s="8" t="n">
        <v>25.6</v>
      </c>
      <c r="C18" s="8" t="n">
        <v>0.5</v>
      </c>
      <c r="D18" s="8" t="n">
        <v>94.2</v>
      </c>
      <c r="E18" s="8" t="n">
        <v>-0.4</v>
      </c>
    </row>
    <row r="19">
      <c r="A19" s="4" t="inlineStr">
        <is>
          <t>Ending Balance</t>
        </is>
      </c>
      <c r="B19" s="8" t="n">
        <v>97.09999999999999</v>
      </c>
      <c r="C19" s="8" t="n">
        <v>3.8</v>
      </c>
      <c r="D19" s="8" t="n">
        <v>97.09999999999999</v>
      </c>
      <c r="E19" s="8" t="n">
        <v>3.8</v>
      </c>
    </row>
    <row r="20">
      <c r="A20" s="4" t="inlineStr">
        <is>
          <t>Defined Benefit Plan Adjustments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8" t="n">
        <v>-30.9</v>
      </c>
      <c r="C22" s="8" t="n">
        <v>-66.7</v>
      </c>
      <c r="D22" s="8" t="n">
        <v>-30.8</v>
      </c>
      <c r="E22" s="8" t="n">
        <v>-66.5</v>
      </c>
    </row>
    <row r="23">
      <c r="A23" s="4" t="inlineStr">
        <is>
          <t>Amounts classified into accumulated other comprehensive (loss) income</t>
        </is>
      </c>
      <c r="B23" s="8" t="n">
        <v>-1.5</v>
      </c>
      <c r="C23" s="8" t="n">
        <v>-2.4</v>
      </c>
      <c r="D23" s="8" t="n">
        <v>-1.6</v>
      </c>
      <c r="E23" s="8" t="n">
        <v>-2.6</v>
      </c>
    </row>
    <row r="24">
      <c r="A24" s="4" t="inlineStr">
        <is>
          <t>Amounts reclassified from accumulated other comprehensive (loss) income</t>
        </is>
      </c>
      <c r="B24" s="8" t="n">
        <v>0.3</v>
      </c>
      <c r="C24" s="8" t="n">
        <v>1.4</v>
      </c>
      <c r="D24" s="8" t="n">
        <v>0.3</v>
      </c>
      <c r="E24" s="8" t="n">
        <v>1.4</v>
      </c>
    </row>
    <row r="25">
      <c r="A25" s="4" t="inlineStr">
        <is>
          <t>Net current period other comprehensive (loss) income</t>
        </is>
      </c>
      <c r="B25" s="8" t="n">
        <v>-1.2</v>
      </c>
      <c r="C25" s="5" t="n">
        <v>-1</v>
      </c>
      <c r="D25" s="8" t="n">
        <v>-1.3</v>
      </c>
      <c r="E25" s="8" t="n">
        <v>-1.2</v>
      </c>
    </row>
    <row r="26">
      <c r="A26" s="4" t="inlineStr">
        <is>
          <t>Ending Balance</t>
        </is>
      </c>
      <c r="B26" s="8" t="n">
        <v>-32.1</v>
      </c>
      <c r="C26" s="8" t="n">
        <v>-67.7</v>
      </c>
      <c r="D26" s="8" t="n">
        <v>-32.1</v>
      </c>
      <c r="E26" s="8" t="n">
        <v>-67.7</v>
      </c>
    </row>
    <row r="27">
      <c r="A27" s="4" t="inlineStr">
        <is>
          <t>Accumulated Other Comprehensive Loss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8" t="n">
        <v>27.8</v>
      </c>
      <c r="C29" s="8" t="n">
        <v>-38.4</v>
      </c>
      <c r="D29" s="8" t="n">
        <v>-24.6</v>
      </c>
      <c r="E29" s="8" t="n">
        <v>-55.1</v>
      </c>
    </row>
    <row r="30">
      <c r="A30" s="4" t="inlineStr">
        <is>
          <t>Amounts classified into accumulated other comprehensive (loss) income</t>
        </is>
      </c>
      <c r="B30" s="5" t="n">
        <v>-31</v>
      </c>
      <c r="C30" s="8" t="n">
        <v>-15.6</v>
      </c>
      <c r="D30" s="8" t="n">
        <v>25.2</v>
      </c>
      <c r="E30" s="8" t="n">
        <v>1.7</v>
      </c>
    </row>
    <row r="31">
      <c r="A31" s="4" t="inlineStr">
        <is>
          <t>Amounts reclassified from accumulated other comprehensive (loss) income</t>
        </is>
      </c>
      <c r="B31" s="5" t="n">
        <v>1</v>
      </c>
      <c r="C31" s="8" t="n">
        <v>0.2</v>
      </c>
      <c r="D31" s="8" t="n">
        <v>-2.8</v>
      </c>
      <c r="E31" s="8" t="n">
        <v>-0.4</v>
      </c>
    </row>
    <row r="32">
      <c r="A32" s="4" t="inlineStr">
        <is>
          <t>Net current period other comprehensive (loss) income</t>
        </is>
      </c>
      <c r="B32" s="5" t="n">
        <v>-30</v>
      </c>
      <c r="C32" s="8" t="n">
        <v>-15.4</v>
      </c>
      <c r="D32" s="8" t="n">
        <v>22.4</v>
      </c>
      <c r="E32" s="8" t="n">
        <v>1.3</v>
      </c>
    </row>
    <row r="33">
      <c r="A33" s="4" t="inlineStr">
        <is>
          <t>Ending Balance</t>
        </is>
      </c>
      <c r="B33" s="6" t="n">
        <v>-2.2</v>
      </c>
      <c r="C33" s="6" t="n">
        <v>-53.8</v>
      </c>
      <c r="D33" s="6" t="n">
        <v>-2.2</v>
      </c>
      <c r="E33" s="6" t="n">
        <v>-5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ccumulated Other Comprehensive (Loss) Incom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products sold</t>
        </is>
      </c>
      <c r="B4" s="6" t="n">
        <v>1310.2</v>
      </c>
      <c r="C4" s="7" t="n">
        <v>1280</v>
      </c>
      <c r="D4" s="6" t="n">
        <v>3895.9</v>
      </c>
      <c r="E4" s="6" t="n">
        <v>3637.2</v>
      </c>
    </row>
    <row r="5">
      <c r="A5" s="4" t="inlineStr">
        <is>
          <t>Interest expense</t>
        </is>
      </c>
      <c r="B5" s="8" t="n">
        <v>33.1</v>
      </c>
      <c r="C5" s="8" t="n">
        <v>20.6</v>
      </c>
      <c r="D5" s="8" t="n">
        <v>85.40000000000001</v>
      </c>
      <c r="E5" s="8" t="n">
        <v>63.2</v>
      </c>
    </row>
    <row r="6">
      <c r="A6" s="4" t="inlineStr">
        <is>
          <t>Recognition of actuarial losses</t>
        </is>
      </c>
      <c r="B6" s="4" t="inlineStr">
        <is>
          <t xml:space="preserve"> </t>
        </is>
      </c>
      <c r="C6" s="4" t="inlineStr">
        <is>
          <t xml:space="preserve"> </t>
        </is>
      </c>
      <c r="D6" s="8" t="n">
        <v>-0.4</v>
      </c>
      <c r="E6" s="8" t="n">
        <v>-1.1</v>
      </c>
    </row>
    <row r="7">
      <c r="A7" s="4" t="inlineStr">
        <is>
          <t>Income before taxes</t>
        </is>
      </c>
      <c r="B7" s="8" t="n">
        <v>250.2</v>
      </c>
      <c r="C7" s="8" t="n">
        <v>267.3</v>
      </c>
      <c r="D7" s="8" t="n">
        <v>736.9</v>
      </c>
      <c r="E7" s="5" t="n">
        <v>766</v>
      </c>
    </row>
    <row r="8">
      <c r="A8" s="4" t="inlineStr">
        <is>
          <t>Tax (expense) benefit</t>
        </is>
      </c>
      <c r="B8" s="5" t="n">
        <v>-46</v>
      </c>
      <c r="C8" s="8" t="n">
        <v>-65.2</v>
      </c>
      <c r="D8" s="8" t="n">
        <v>-159.8</v>
      </c>
      <c r="E8" s="8" t="n">
        <v>-168.9</v>
      </c>
    </row>
    <row r="9">
      <c r="A9" s="4" t="inlineStr">
        <is>
          <t>Income after tax</t>
        </is>
      </c>
      <c r="B9" s="8" t="n">
        <v>204.2</v>
      </c>
      <c r="C9" s="8" t="n">
        <v>202.1</v>
      </c>
      <c r="D9" s="8" t="n">
        <v>577.1</v>
      </c>
      <c r="E9" s="8" t="n">
        <v>597.1</v>
      </c>
    </row>
    <row r="10">
      <c r="A10" s="4" t="inlineStr">
        <is>
          <t>Reclassification out of Accumulated Other Comprehensive Income (Loss)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Income after tax</t>
        </is>
      </c>
      <c r="B12" s="5" t="n">
        <v>-1</v>
      </c>
      <c r="C12" s="8" t="n">
        <v>-0.2</v>
      </c>
      <c r="D12" s="8" t="n">
        <v>2.8</v>
      </c>
      <c r="E12" s="8" t="n">
        <v>0.4</v>
      </c>
    </row>
    <row r="13">
      <c r="A13" s="4" t="inlineStr">
        <is>
          <t>Reclassification out of Accumulated Other Comprehensive Income (Loss) [Member] | Derivative Hedging Gain (Loss)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Income before taxes</t>
        </is>
      </c>
      <c r="B15" s="8" t="n">
        <v>-1.5</v>
      </c>
      <c r="C15" s="8" t="n">
        <v>1.1</v>
      </c>
      <c r="D15" s="8" t="n">
        <v>2.6</v>
      </c>
      <c r="E15" s="8" t="n">
        <v>1.6</v>
      </c>
    </row>
    <row r="16">
      <c r="A16" s="4" t="inlineStr">
        <is>
          <t>Tax (expense) benefit</t>
        </is>
      </c>
      <c r="B16" s="8" t="n">
        <v>0.8</v>
      </c>
      <c r="C16" s="8" t="n">
        <v>0.1</v>
      </c>
      <c r="D16" s="8" t="n">
        <v>0.5</v>
      </c>
      <c r="E16" s="8" t="n">
        <v>0.2</v>
      </c>
    </row>
    <row r="17">
      <c r="A17" s="4" t="inlineStr">
        <is>
          <t>Income after tax</t>
        </is>
      </c>
      <c r="B17" s="8" t="n">
        <v>-0.7</v>
      </c>
      <c r="C17" s="8" t="n">
        <v>1.2</v>
      </c>
      <c r="D17" s="8" t="n">
        <v>3.1</v>
      </c>
      <c r="E17" s="8" t="n">
        <v>1.8</v>
      </c>
    </row>
    <row r="18">
      <c r="A18" s="4" t="inlineStr">
        <is>
          <t>Reclassification out of Accumulated Other Comprehensive Income (Loss) [Member] | Derivative Hedging Gain (Loss) [Member] | Foreign Exchange Contract [Member]</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Cost of products sold</t>
        </is>
      </c>
      <c r="B20" s="8" t="n">
        <v>1.3</v>
      </c>
      <c r="C20" s="8" t="n">
        <v>0.9</v>
      </c>
      <c r="D20" s="8" t="n">
        <v>4.3</v>
      </c>
      <c r="E20" s="8" t="n">
        <v>0.2</v>
      </c>
    </row>
    <row r="21">
      <c r="A21" s="4" t="inlineStr">
        <is>
          <t>Reclassification out of Accumulated Other Comprehensive Income (Loss) [Member] | Derivative Hedging Gain (Loss) [Member] | Commodity Contracts [Member]</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Cost of products sold</t>
        </is>
      </c>
      <c r="B23" s="8" t="n">
        <v>-3.9</v>
      </c>
      <c r="C23" s="5" t="n">
        <v>0</v>
      </c>
      <c r="D23" s="8" t="n">
        <v>-4.2</v>
      </c>
      <c r="E23" s="8" t="n">
        <v>0.9</v>
      </c>
    </row>
    <row r="24">
      <c r="A24" s="4" t="inlineStr">
        <is>
          <t>Reclassification out of Accumulated Other Comprehensive Income (Loss) [Member] | Derivative Hedging Gain (Loss) [Member] | Interest rate contracts [Member]</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Interest expense</t>
        </is>
      </c>
      <c r="B26" s="8" t="n">
        <v>1.1</v>
      </c>
      <c r="C26" s="8" t="n">
        <v>0.2</v>
      </c>
      <c r="D26" s="8" t="n">
        <v>2.5</v>
      </c>
      <c r="E26" s="8" t="n">
        <v>0.5</v>
      </c>
    </row>
    <row r="27">
      <c r="A27" s="4" t="inlineStr">
        <is>
          <t>Reclassification out of Accumulated Other Comprehensive Income (Loss) [Member] | Defined Benefit Plan Adjustments [Member]</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Income before taxes</t>
        </is>
      </c>
      <c r="B29" s="8" t="n">
        <v>-0.4</v>
      </c>
      <c r="C29" s="8" t="n">
        <v>-1.1</v>
      </c>
      <c r="D29" s="8" t="n">
        <v>-0.4</v>
      </c>
      <c r="E29" s="8" t="n">
        <v>-1.1</v>
      </c>
    </row>
    <row r="30">
      <c r="A30" s="4" t="inlineStr">
        <is>
          <t>Tax (expense) benefit</t>
        </is>
      </c>
      <c r="B30" s="8" t="n">
        <v>0.1</v>
      </c>
      <c r="C30" s="8" t="n">
        <v>-0.3</v>
      </c>
      <c r="D30" s="8" t="n">
        <v>0.1</v>
      </c>
      <c r="E30" s="8" t="n">
        <v>-0.3</v>
      </c>
    </row>
    <row r="31">
      <c r="A31" s="4" t="inlineStr">
        <is>
          <t>Income after tax</t>
        </is>
      </c>
      <c r="B31" s="8" t="n">
        <v>-0.3</v>
      </c>
      <c r="C31" s="8" t="n">
        <v>-1.4</v>
      </c>
      <c r="D31" s="8" t="n">
        <v>-0.3</v>
      </c>
      <c r="E31" s="8" t="n">
        <v>-1.4</v>
      </c>
    </row>
    <row r="32">
      <c r="A32" s="4" t="inlineStr">
        <is>
          <t>Reclassification out of Accumulated Other Comprehensive Income (Loss) [Member] | Defined Benefit Plan Adjustments [Member] | Other (Income) Expense [Member]</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Recognition of actuarial losses</t>
        </is>
      </c>
      <c r="B34" s="6" t="n">
        <v>-0.4</v>
      </c>
      <c r="C34" s="6" t="n">
        <v>-1.1</v>
      </c>
      <c r="D34" s="6" t="n">
        <v>-0.4</v>
      </c>
      <c r="E34" s="6" t="n">
        <v>-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2053.7</v>
      </c>
      <c r="D4" s="6" t="n">
        <v>1986.3</v>
      </c>
      <c r="E4" s="7" t="n">
        <v>6082</v>
      </c>
      <c r="F4" s="6" t="n">
        <v>5693.4</v>
      </c>
    </row>
    <row r="5">
      <c r="A5" s="4" t="inlineStr">
        <is>
          <t>Wholesaler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8" t="n">
        <v>987.6</v>
      </c>
      <c r="D7" s="8" t="n">
        <v>933.6</v>
      </c>
      <c r="E7" s="8" t="n">
        <v>2874.4</v>
      </c>
      <c r="F7" s="8" t="n">
        <v>2594.4</v>
      </c>
    </row>
    <row r="8">
      <c r="A8" s="4" t="inlineStr">
        <is>
          <t>Home Center retailer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2]</t>
        </is>
      </c>
      <c r="C10" s="8" t="n">
        <v>580.6</v>
      </c>
      <c r="D10" s="8" t="n">
        <v>524.9</v>
      </c>
      <c r="E10" s="8" t="n">
        <v>1787.5</v>
      </c>
      <c r="F10" s="5" t="n">
        <v>1642</v>
      </c>
    </row>
    <row r="11">
      <c r="A11" s="4" t="inlineStr">
        <is>
          <t>Other retailer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3]</t>
        </is>
      </c>
      <c r="C13" s="8" t="n">
        <v>99.7</v>
      </c>
      <c r="D13" s="8" t="n">
        <v>128.5</v>
      </c>
      <c r="E13" s="8" t="n">
        <v>309.9</v>
      </c>
      <c r="F13" s="8" t="n">
        <v>326.6</v>
      </c>
    </row>
    <row r="14">
      <c r="A14" s="4" t="inlineStr">
        <is>
          <t>Builder direct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8" t="n">
        <v>88.09999999999999</v>
      </c>
      <c r="D16" s="8" t="n">
        <v>65.7</v>
      </c>
      <c r="E16" s="8" t="n">
        <v>248.1</v>
      </c>
      <c r="F16" s="8" t="n">
        <v>194.8</v>
      </c>
    </row>
    <row r="17">
      <c r="A17" s="4" t="inlineStr">
        <is>
          <t>United State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5" t="n">
        <v>1756</v>
      </c>
      <c r="D19" s="8" t="n">
        <v>1652.7</v>
      </c>
      <c r="E19" s="8" t="n">
        <v>5219.9</v>
      </c>
      <c r="F19" s="8" t="n">
        <v>4757.8</v>
      </c>
    </row>
    <row r="20">
      <c r="A20" s="4" t="inlineStr">
        <is>
          <t>International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B22" s="4" t="inlineStr">
        <is>
          <t>[4]</t>
        </is>
      </c>
      <c r="C22" s="6" t="n">
        <v>297.7</v>
      </c>
      <c r="D22" s="6" t="n">
        <v>333.6</v>
      </c>
      <c r="E22" s="6" t="n">
        <v>862.1</v>
      </c>
      <c r="F22" s="6" t="n">
        <v>935.6</v>
      </c>
    </row>
    <row r="23"/>
    <row r="24">
      <c r="A24" s="4" t="inlineStr">
        <is>
          <t>[1] Represents sales to customers whose business is oriented towards builders, professional trades and home remodelers, inclusive of sales through our customers’ respective internet website portals. Represents sales to the three largest “Do-It-Yourself” retailers; The Home Depot, Inc., Lowe's Companies, Inc. and Menards, Inc., inclusive of sales through their respective internet website portals. Represents sales principally to our mass merchant and standalone independent e-commerce customers. Represents sales in markets outside the United States, principally in Canada, China, Europe and Mexico.</t>
        </is>
      </c>
    </row>
  </sheetData>
  <mergeCells count="5">
    <mergeCell ref="A1:B2"/>
    <mergeCell ref="C1:D1"/>
    <mergeCell ref="E1:F1"/>
    <mergeCell ref="A23:E23"/>
    <mergeCell ref="A24:E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Components of Net Periodic Benefit Income for Pension Benefi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cognition of actuarial losses</t>
        </is>
      </c>
      <c r="B4" s="4" t="inlineStr">
        <is>
          <t xml:space="preserve"> </t>
        </is>
      </c>
      <c r="C4" s="4" t="inlineStr">
        <is>
          <t xml:space="preserve"> </t>
        </is>
      </c>
      <c r="D4" s="6" t="n">
        <v>0.4</v>
      </c>
      <c r="E4" s="6" t="n">
        <v>1.1</v>
      </c>
    </row>
    <row r="5">
      <c r="A5" s="4" t="inlineStr">
        <is>
          <t>Net Periodic Benefit Cost [Member] | Pension Benefit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7" t="n">
        <v>0</v>
      </c>
      <c r="C7" s="6" t="n">
        <v>0.1</v>
      </c>
      <c r="D7" s="8" t="n">
        <v>0.2</v>
      </c>
      <c r="E7" s="8" t="n">
        <v>0.3</v>
      </c>
    </row>
    <row r="8">
      <c r="A8" s="4" t="inlineStr">
        <is>
          <t>Interest cost</t>
        </is>
      </c>
      <c r="B8" s="8" t="n">
        <v>6.4</v>
      </c>
      <c r="C8" s="5" t="n">
        <v>6</v>
      </c>
      <c r="D8" s="8" t="n">
        <v>19.1</v>
      </c>
      <c r="E8" s="5" t="n">
        <v>18</v>
      </c>
    </row>
    <row r="9">
      <c r="A9" s="4" t="inlineStr">
        <is>
          <t>Expected return on plan assets</t>
        </is>
      </c>
      <c r="B9" s="8" t="n">
        <v>-8.9</v>
      </c>
      <c r="C9" s="8" t="n">
        <v>-8.699999999999999</v>
      </c>
      <c r="D9" s="8" t="n">
        <v>-26.6</v>
      </c>
      <c r="E9" s="8" t="n">
        <v>-26.2</v>
      </c>
    </row>
    <row r="10">
      <c r="A10" s="4" t="inlineStr">
        <is>
          <t>Recognition of actuarial losses</t>
        </is>
      </c>
      <c r="B10" s="8" t="n">
        <v>0.4</v>
      </c>
      <c r="C10" s="8" t="n">
        <v>1.1</v>
      </c>
      <c r="D10" s="8" t="n">
        <v>0.4</v>
      </c>
      <c r="E10" s="8" t="n">
        <v>1.1</v>
      </c>
    </row>
    <row r="11">
      <c r="A11" s="4" t="inlineStr">
        <is>
          <t>Net periodic benefit income</t>
        </is>
      </c>
      <c r="B11" s="6" t="n">
        <v>-2.1</v>
      </c>
      <c r="C11" s="6" t="n">
        <v>-1.5</v>
      </c>
      <c r="D11" s="6" t="n">
        <v>-6.9</v>
      </c>
      <c r="E11" s="6" t="n">
        <v>-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4" t="n">
        <v>0.184</v>
      </c>
      <c r="C4" s="14" t="n">
        <v>0.244</v>
      </c>
      <c r="D4" s="14" t="n">
        <v>0.217</v>
      </c>
      <c r="E4" s="10" t="n">
        <v>0.22</v>
      </c>
    </row>
    <row r="5">
      <c r="A5" s="4" t="inlineStr">
        <is>
          <t>Effective Income Tax Rate Reconciliation, at Federal Statutory Income Tax Rate, Percent</t>
        </is>
      </c>
      <c r="B5" s="10" t="n">
        <v>0.21</v>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Parenthetical) (Unaudited) - USD ($) $ in Millions</t>
        </is>
      </c>
      <c r="B1" s="2" t="inlineStr">
        <is>
          <t>9 Months Ended</t>
        </is>
      </c>
    </row>
    <row r="2">
      <c r="B2" s="2" t="inlineStr">
        <is>
          <t>Sep. 30, 2022</t>
        </is>
      </c>
      <c r="C2" s="2" t="inlineStr">
        <is>
          <t>Sep. 30, 2021</t>
        </is>
      </c>
      <c r="D2" s="2" t="inlineStr">
        <is>
          <t>Dec. 31, 2021</t>
        </is>
      </c>
    </row>
    <row r="3">
      <c r="A3" s="4" t="inlineStr">
        <is>
          <t>Capital expenditures incurred but not yet paid</t>
        </is>
      </c>
      <c r="B3" s="6" t="n">
        <v>11.7</v>
      </c>
      <c r="C3" s="6" t="n">
        <v>12.6</v>
      </c>
      <c r="D3" s="4" t="inlineStr">
        <is>
          <t xml:space="preserve"> </t>
        </is>
      </c>
    </row>
    <row r="4">
      <c r="A4" s="4" t="inlineStr">
        <is>
          <t>Treasury repurchased but not yet paid</t>
        </is>
      </c>
      <c r="B4" s="5" t="n">
        <v>10</v>
      </c>
      <c r="C4" s="8" t="n">
        <v>17.2</v>
      </c>
      <c r="D4" s="4" t="inlineStr">
        <is>
          <t xml:space="preserve"> </t>
        </is>
      </c>
    </row>
    <row r="5">
      <c r="A5" s="4" t="inlineStr">
        <is>
          <t>Other Current Assets [Member]</t>
        </is>
      </c>
      <c r="B5" s="4" t="inlineStr">
        <is>
          <t xml:space="preserve"> </t>
        </is>
      </c>
      <c r="C5" s="4" t="inlineStr">
        <is>
          <t xml:space="preserve"> </t>
        </is>
      </c>
      <c r="D5" s="4" t="inlineStr">
        <is>
          <t xml:space="preserve"> </t>
        </is>
      </c>
    </row>
    <row r="6">
      <c r="A6" s="4" t="inlineStr">
        <is>
          <t>Restricted Cash</t>
        </is>
      </c>
      <c r="B6" s="8" t="n">
        <v>1.4</v>
      </c>
      <c r="C6" s="8" t="n">
        <v>1.2</v>
      </c>
      <c r="D6" s="6" t="n">
        <v>1.3</v>
      </c>
    </row>
    <row r="7">
      <c r="A7" s="4" t="inlineStr">
        <is>
          <t>Other Noncurrent Assets [Member]</t>
        </is>
      </c>
      <c r="B7" s="4" t="inlineStr">
        <is>
          <t xml:space="preserve"> </t>
        </is>
      </c>
      <c r="C7" s="4" t="inlineStr">
        <is>
          <t xml:space="preserve"> </t>
        </is>
      </c>
      <c r="D7" s="4" t="inlineStr">
        <is>
          <t xml:space="preserve"> </t>
        </is>
      </c>
    </row>
    <row r="8">
      <c r="A8" s="4" t="inlineStr">
        <is>
          <t>Restricted Cash</t>
        </is>
      </c>
      <c r="B8" s="6" t="n">
        <v>2.3</v>
      </c>
      <c r="C8" s="6" t="n">
        <v>3.7</v>
      </c>
      <c r="D8" s="6" t="n">
        <v>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Activity Related to Product Warranty Liability (Detail) - USD ($) $ in Millions</t>
        </is>
      </c>
      <c r="B1" s="2" t="inlineStr">
        <is>
          <t>9 Months Ended</t>
        </is>
      </c>
    </row>
    <row r="2">
      <c r="B2" s="2" t="inlineStr">
        <is>
          <t>Sep. 30, 2022</t>
        </is>
      </c>
      <c r="C2" s="2" t="inlineStr">
        <is>
          <t>Sep. 30, 2021</t>
        </is>
      </c>
    </row>
    <row r="3">
      <c r="A3" s="3" t="inlineStr">
        <is>
          <t>Guarantees and Product Warranties [Abstract]</t>
        </is>
      </c>
      <c r="B3" s="4" t="inlineStr">
        <is>
          <t xml:space="preserve"> </t>
        </is>
      </c>
      <c r="C3" s="4" t="inlineStr">
        <is>
          <t xml:space="preserve"> </t>
        </is>
      </c>
    </row>
    <row r="4">
      <c r="A4" s="4" t="inlineStr">
        <is>
          <t>Reserve balance at the beginning of the year</t>
        </is>
      </c>
      <c r="B4" s="6" t="n">
        <v>26.5</v>
      </c>
      <c r="C4" s="6" t="n">
        <v>24.5</v>
      </c>
    </row>
    <row r="5">
      <c r="A5" s="4" t="inlineStr">
        <is>
          <t>Provision for warranties issued</t>
        </is>
      </c>
      <c r="B5" s="8" t="n">
        <v>35.1</v>
      </c>
      <c r="C5" s="8" t="n">
        <v>26.5</v>
      </c>
    </row>
    <row r="6">
      <c r="A6" s="4" t="inlineStr">
        <is>
          <t>Settlements made (in cash or in kind)</t>
        </is>
      </c>
      <c r="B6" s="8" t="n">
        <v>-32.1</v>
      </c>
      <c r="C6" s="8" t="n">
        <v>-25.5</v>
      </c>
    </row>
    <row r="7">
      <c r="A7" s="4" t="inlineStr">
        <is>
          <t>Acquisitions</t>
        </is>
      </c>
      <c r="B7" s="8" t="n">
        <v>1.1</v>
      </c>
      <c r="C7" s="8" t="n">
        <v>0.3</v>
      </c>
    </row>
    <row r="8">
      <c r="A8" s="4" t="inlineStr">
        <is>
          <t>Foreign translation adjustments</t>
        </is>
      </c>
      <c r="B8" s="8" t="n">
        <v>-0.5</v>
      </c>
      <c r="C8" s="8" t="n">
        <v>0.1</v>
      </c>
    </row>
    <row r="9">
      <c r="A9" s="4" t="inlineStr">
        <is>
          <t>Reserve balance at end of year</t>
        </is>
      </c>
      <c r="B9" s="6" t="n">
        <v>30.1</v>
      </c>
      <c r="C9" s="6" t="n">
        <v>2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Net Sales and Operating Income by Segm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53.7</v>
      </c>
      <c r="C4" s="6" t="n">
        <v>1986.3</v>
      </c>
      <c r="D4" s="7" t="n">
        <v>6082</v>
      </c>
      <c r="E4" s="6" t="n">
        <v>5693.4</v>
      </c>
    </row>
    <row r="5">
      <c r="A5" s="4" t="inlineStr">
        <is>
          <t>Operating income</t>
        </is>
      </c>
      <c r="B5" s="6" t="n">
        <v>281.2</v>
      </c>
      <c r="C5" s="8" t="n">
        <v>286.6</v>
      </c>
      <c r="D5" s="6" t="n">
        <v>818.7</v>
      </c>
      <c r="E5" s="8" t="n">
        <v>829.9</v>
      </c>
    </row>
    <row r="6">
      <c r="A6" s="4" t="inlineStr">
        <is>
          <t>Net Sales, Percentage Change vs. Prior Year</t>
        </is>
      </c>
      <c r="B6" s="14" t="n">
        <v>0.034</v>
      </c>
      <c r="C6" s="4" t="inlineStr">
        <is>
          <t xml:space="preserve"> </t>
        </is>
      </c>
      <c r="D6" s="14" t="n">
        <v>0.068</v>
      </c>
      <c r="E6" s="4" t="inlineStr">
        <is>
          <t xml:space="preserve"> </t>
        </is>
      </c>
    </row>
    <row r="7">
      <c r="A7" s="4" t="inlineStr">
        <is>
          <t>Operating Income, Percentage Change vs. Prior Year</t>
        </is>
      </c>
      <c r="B7" s="4" t="inlineStr">
        <is>
          <t>(1.90%)</t>
        </is>
      </c>
      <c r="C7" s="4" t="inlineStr">
        <is>
          <t xml:space="preserve"> </t>
        </is>
      </c>
      <c r="D7" s="4" t="inlineStr">
        <is>
          <t>(1.30%)</t>
        </is>
      </c>
      <c r="E7" s="4" t="inlineStr">
        <is>
          <t xml:space="preserve"> </t>
        </is>
      </c>
    </row>
    <row r="8">
      <c r="A8" s="4" t="inlineStr">
        <is>
          <t>Corporate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7" t="n">
        <v>-43</v>
      </c>
      <c r="C10" s="8" t="n">
        <v>-27.5</v>
      </c>
      <c r="D10" s="6" t="n">
        <v>-110.6</v>
      </c>
      <c r="E10" s="8" t="n">
        <v>-79.3</v>
      </c>
    </row>
    <row r="11">
      <c r="A11" s="4" t="inlineStr">
        <is>
          <t>Operating Income, Percentage Change vs. Prior Year</t>
        </is>
      </c>
      <c r="B11" s="4" t="inlineStr">
        <is>
          <t>(56.40%)</t>
        </is>
      </c>
      <c r="C11" s="4" t="inlineStr">
        <is>
          <t xml:space="preserve"> </t>
        </is>
      </c>
      <c r="D11" s="4" t="inlineStr">
        <is>
          <t>(39.50%)</t>
        </is>
      </c>
      <c r="E11" s="4" t="inlineStr">
        <is>
          <t xml:space="preserve"> </t>
        </is>
      </c>
    </row>
    <row r="12">
      <c r="A12" s="4" t="inlineStr">
        <is>
          <t>Water Innovations [Member] | Operating Segments [Member]</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635.1</v>
      </c>
      <c r="C14" s="8" t="n">
        <v>741.4</v>
      </c>
      <c r="D14" s="6" t="n">
        <v>1928.6</v>
      </c>
      <c r="E14" s="8" t="n">
        <v>2057.6</v>
      </c>
    </row>
    <row r="15">
      <c r="A15" s="4" t="inlineStr">
        <is>
          <t>Operating income</t>
        </is>
      </c>
      <c r="B15" s="6" t="n">
        <v>152.7</v>
      </c>
      <c r="C15" s="8" t="n">
        <v>166.5</v>
      </c>
      <c r="D15" s="6" t="n">
        <v>462.7</v>
      </c>
      <c r="E15" s="8" t="n">
        <v>483.3</v>
      </c>
    </row>
    <row r="16">
      <c r="A16" s="4" t="inlineStr">
        <is>
          <t>Net Sales, Percentage Change vs. Prior Year</t>
        </is>
      </c>
      <c r="B16" s="4" t="inlineStr">
        <is>
          <t>(14.30%)</t>
        </is>
      </c>
      <c r="C16" s="4" t="inlineStr">
        <is>
          <t xml:space="preserve"> </t>
        </is>
      </c>
      <c r="D16" s="4" t="inlineStr">
        <is>
          <t>(6.30%)</t>
        </is>
      </c>
      <c r="E16" s="4" t="inlineStr">
        <is>
          <t xml:space="preserve"> </t>
        </is>
      </c>
    </row>
    <row r="17">
      <c r="A17" s="4" t="inlineStr">
        <is>
          <t>Operating Income, Percentage Change vs. Prior Year</t>
        </is>
      </c>
      <c r="B17" s="4" t="inlineStr">
        <is>
          <t>(8.30%)</t>
        </is>
      </c>
      <c r="C17" s="4" t="inlineStr">
        <is>
          <t xml:space="preserve"> </t>
        </is>
      </c>
      <c r="D17" s="4" t="inlineStr">
        <is>
          <t>(4.30%)</t>
        </is>
      </c>
      <c r="E17" s="4" t="inlineStr">
        <is>
          <t xml:space="preserve"> </t>
        </is>
      </c>
    </row>
    <row r="18">
      <c r="A18" s="4" t="inlineStr">
        <is>
          <t>Outdoors &amp; Security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560.4</v>
      </c>
      <c r="C20" s="8" t="n">
        <v>528.4</v>
      </c>
      <c r="D20" s="6" t="n">
        <v>1662.4</v>
      </c>
      <c r="E20" s="8" t="n">
        <v>1525.4</v>
      </c>
    </row>
    <row r="21">
      <c r="A21" s="4" t="inlineStr">
        <is>
          <t>Operating income</t>
        </is>
      </c>
      <c r="B21" s="6" t="n">
        <v>70.59999999999999</v>
      </c>
      <c r="C21" s="8" t="n">
        <v>80.40000000000001</v>
      </c>
      <c r="D21" s="6" t="n">
        <v>223.3</v>
      </c>
      <c r="E21" s="8" t="n">
        <v>211.7</v>
      </c>
    </row>
    <row r="22">
      <c r="A22" s="4" t="inlineStr">
        <is>
          <t>Net Sales, Percentage Change vs. Prior Year</t>
        </is>
      </c>
      <c r="B22" s="14" t="n">
        <v>0.061</v>
      </c>
      <c r="C22" s="4" t="inlineStr">
        <is>
          <t xml:space="preserve"> </t>
        </is>
      </c>
      <c r="D22" s="10" t="n">
        <v>0.09</v>
      </c>
      <c r="E22" s="4" t="inlineStr">
        <is>
          <t xml:space="preserve"> </t>
        </is>
      </c>
    </row>
    <row r="23">
      <c r="A23" s="4" t="inlineStr">
        <is>
          <t>Operating Income, Percentage Change vs. Prior Year</t>
        </is>
      </c>
      <c r="B23" s="4" t="inlineStr">
        <is>
          <t>(12.20%)</t>
        </is>
      </c>
      <c r="C23" s="4" t="inlineStr">
        <is>
          <t xml:space="preserve"> </t>
        </is>
      </c>
      <c r="D23" s="14" t="n">
        <v>0.055</v>
      </c>
      <c r="E23" s="4" t="inlineStr">
        <is>
          <t xml:space="preserve"> </t>
        </is>
      </c>
    </row>
    <row r="24">
      <c r="A24" s="4" t="inlineStr">
        <is>
          <t>Cabinets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Net sales</t>
        </is>
      </c>
      <c r="B26" s="6" t="n">
        <v>858.2</v>
      </c>
      <c r="C26" s="8" t="n">
        <v>716.5</v>
      </c>
      <c r="D26" s="7" t="n">
        <v>2491</v>
      </c>
      <c r="E26" s="8" t="n">
        <v>2110.4</v>
      </c>
    </row>
    <row r="27">
      <c r="A27" s="4" t="inlineStr">
        <is>
          <t>Operating income</t>
        </is>
      </c>
      <c r="B27" s="6" t="n">
        <v>100.9</v>
      </c>
      <c r="C27" s="6" t="n">
        <v>67.2</v>
      </c>
      <c r="D27" s="6" t="n">
        <v>243.3</v>
      </c>
      <c r="E27" s="6" t="n">
        <v>214.2</v>
      </c>
    </row>
    <row r="28">
      <c r="A28" s="4" t="inlineStr">
        <is>
          <t>Net Sales, Percentage Change vs. Prior Year</t>
        </is>
      </c>
      <c r="B28" s="14" t="n">
        <v>0.198</v>
      </c>
      <c r="C28" s="4" t="inlineStr">
        <is>
          <t xml:space="preserve"> </t>
        </is>
      </c>
      <c r="D28" s="10" t="n">
        <v>0.18</v>
      </c>
      <c r="E28" s="4" t="inlineStr">
        <is>
          <t xml:space="preserve"> </t>
        </is>
      </c>
    </row>
    <row r="29">
      <c r="A29" s="4" t="inlineStr">
        <is>
          <t>Operating Income, Percentage Change vs. Prior Year</t>
        </is>
      </c>
      <c r="B29" s="14" t="n">
        <v>0.501</v>
      </c>
      <c r="C29" s="4" t="inlineStr">
        <is>
          <t xml:space="preserve"> </t>
        </is>
      </c>
      <c r="D29" s="14" t="n">
        <v>0.136</v>
      </c>
      <c r="E2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Restructuring and Other Charges - Pre-tax Restructuring and Other Charges (Detail) - USD ($) $ in Million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Restructuring Cost and Reserve [Line Items]</t>
        </is>
      </c>
      <c r="B3" s="4" t="inlineStr">
        <is>
          <t xml:space="preserve"> </t>
        </is>
      </c>
      <c r="C3" s="4" t="inlineStr">
        <is>
          <t xml:space="preserve"> </t>
        </is>
      </c>
      <c r="D3" s="4" t="inlineStr">
        <is>
          <t xml:space="preserve"> </t>
        </is>
      </c>
      <c r="F3" s="4" t="inlineStr">
        <is>
          <t xml:space="preserve"> </t>
        </is>
      </c>
    </row>
    <row r="4">
      <c r="A4" s="4" t="inlineStr">
        <is>
          <t>Restructuring charges</t>
        </is>
      </c>
      <c r="B4" s="6" t="n">
        <v>30.2</v>
      </c>
      <c r="C4" s="6" t="n">
        <v>3.6</v>
      </c>
      <c r="D4" s="6" t="n">
        <v>33.1</v>
      </c>
      <c r="F4" s="6" t="n">
        <v>11.5</v>
      </c>
    </row>
    <row r="5">
      <c r="A5" s="4" t="inlineStr">
        <is>
          <t>Other Charges</t>
        </is>
      </c>
      <c r="B5" s="8" t="n">
        <v>4.1</v>
      </c>
      <c r="C5" s="8" t="n">
        <v>1.7</v>
      </c>
      <c r="D5" s="8" t="n">
        <v>0.9</v>
      </c>
      <c r="E5" s="4" t="inlineStr">
        <is>
          <t>[1]</t>
        </is>
      </c>
      <c r="F5" s="8" t="n">
        <v>5.9</v>
      </c>
      <c r="G5" s="4" t="inlineStr">
        <is>
          <t>[1]</t>
        </is>
      </c>
    </row>
    <row r="6">
      <c r="A6" s="4" t="inlineStr">
        <is>
          <t>Total Charges</t>
        </is>
      </c>
      <c r="B6" s="8" t="n">
        <v>34.3</v>
      </c>
      <c r="C6" s="8" t="n">
        <v>5.3</v>
      </c>
      <c r="D6" s="5" t="n">
        <v>34</v>
      </c>
      <c r="F6" s="8" t="n">
        <v>17.4</v>
      </c>
    </row>
    <row r="7">
      <c r="A7" s="4" t="inlineStr">
        <is>
          <t>Operating Segments [Member] | Water Innovations [Member]</t>
        </is>
      </c>
      <c r="B7" s="4" t="inlineStr">
        <is>
          <t xml:space="preserve"> </t>
        </is>
      </c>
      <c r="C7" s="4" t="inlineStr">
        <is>
          <t xml:space="preserve"> </t>
        </is>
      </c>
      <c r="D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F8" s="4" t="inlineStr">
        <is>
          <t xml:space="preserve"> </t>
        </is>
      </c>
    </row>
    <row r="9">
      <c r="A9" s="4" t="inlineStr">
        <is>
          <t>Restructuring charges</t>
        </is>
      </c>
      <c r="B9" s="8" t="n">
        <v>2.9</v>
      </c>
      <c r="C9" s="5" t="n">
        <v>0</v>
      </c>
      <c r="D9" s="8" t="n">
        <v>3.8</v>
      </c>
      <c r="F9" s="5" t="n">
        <v>0</v>
      </c>
    </row>
    <row r="10">
      <c r="A10" s="4" t="inlineStr">
        <is>
          <t>Other Charges</t>
        </is>
      </c>
      <c r="B10" s="5" t="n">
        <v>0</v>
      </c>
      <c r="C10" s="8" t="n">
        <v>1.2</v>
      </c>
      <c r="D10" s="8" t="n">
        <v>0.7</v>
      </c>
      <c r="E10" s="4" t="inlineStr">
        <is>
          <t>[1]</t>
        </is>
      </c>
      <c r="F10" s="8" t="n">
        <v>2.8</v>
      </c>
      <c r="G10" s="4" t="inlineStr">
        <is>
          <t>[1]</t>
        </is>
      </c>
    </row>
    <row r="11">
      <c r="A11" s="4" t="inlineStr">
        <is>
          <t>Total Charges</t>
        </is>
      </c>
      <c r="B11" s="8" t="n">
        <v>2.9</v>
      </c>
      <c r="C11" s="8" t="n">
        <v>1.2</v>
      </c>
      <c r="D11" s="8" t="n">
        <v>4.5</v>
      </c>
      <c r="F11" s="8" t="n">
        <v>2.8</v>
      </c>
    </row>
    <row r="12">
      <c r="A12" s="4" t="inlineStr">
        <is>
          <t>Operating Segments [Member] | Outdoors &amp; Security [Member]</t>
        </is>
      </c>
      <c r="B12" s="4" t="inlineStr">
        <is>
          <t xml:space="preserve"> </t>
        </is>
      </c>
      <c r="C12" s="4" t="inlineStr">
        <is>
          <t xml:space="preserve"> </t>
        </is>
      </c>
      <c r="D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F13" s="4" t="inlineStr">
        <is>
          <t xml:space="preserve"> </t>
        </is>
      </c>
    </row>
    <row r="14">
      <c r="A14" s="4" t="inlineStr">
        <is>
          <t>Restructuring charges</t>
        </is>
      </c>
      <c r="B14" s="8" t="n">
        <v>18.2</v>
      </c>
      <c r="C14" s="8" t="n">
        <v>2.4</v>
      </c>
      <c r="D14" s="8" t="n">
        <v>18.9</v>
      </c>
      <c r="F14" s="8" t="n">
        <v>8.5</v>
      </c>
    </row>
    <row r="15">
      <c r="A15" s="4" t="inlineStr">
        <is>
          <t>Other Charges</t>
        </is>
      </c>
      <c r="B15" s="8" t="n">
        <v>-0.2</v>
      </c>
      <c r="C15" s="8" t="n">
        <v>-0.4</v>
      </c>
      <c r="D15" s="8" t="n">
        <v>-6.1</v>
      </c>
      <c r="E15" s="4" t="inlineStr">
        <is>
          <t>[1]</t>
        </is>
      </c>
      <c r="F15" s="8" t="n">
        <v>-0.4</v>
      </c>
      <c r="G15" s="4" t="inlineStr">
        <is>
          <t>[1]</t>
        </is>
      </c>
    </row>
    <row r="16">
      <c r="A16" s="4" t="inlineStr">
        <is>
          <t>Total Charges</t>
        </is>
      </c>
      <c r="B16" s="8" t="n">
        <v>18.4</v>
      </c>
      <c r="C16" s="5" t="n">
        <v>2</v>
      </c>
      <c r="D16" s="8" t="n">
        <v>12.8</v>
      </c>
      <c r="F16" s="8" t="n">
        <v>8.1</v>
      </c>
    </row>
    <row r="17">
      <c r="A17" s="4" t="inlineStr">
        <is>
          <t>Operating Segments [Member] | Cabinets [Member]</t>
        </is>
      </c>
      <c r="B17" s="4" t="inlineStr">
        <is>
          <t xml:space="preserve"> </t>
        </is>
      </c>
      <c r="C17" s="4" t="inlineStr">
        <is>
          <t xml:space="preserve"> </t>
        </is>
      </c>
      <c r="D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F18" s="4" t="inlineStr">
        <is>
          <t xml:space="preserve"> </t>
        </is>
      </c>
    </row>
    <row r="19">
      <c r="A19" s="4" t="inlineStr">
        <is>
          <t>Restructuring charges</t>
        </is>
      </c>
      <c r="B19" s="8" t="n">
        <v>9.6</v>
      </c>
      <c r="C19" s="8" t="n">
        <v>1.2</v>
      </c>
      <c r="D19" s="8" t="n">
        <v>10.9</v>
      </c>
      <c r="F19" s="5" t="n">
        <v>3</v>
      </c>
    </row>
    <row r="20">
      <c r="A20" s="4" t="inlineStr">
        <is>
          <t>Other Charges</t>
        </is>
      </c>
      <c r="B20" s="8" t="n">
        <v>3.9</v>
      </c>
      <c r="C20" s="8" t="n">
        <v>0.9</v>
      </c>
      <c r="D20" s="8" t="n">
        <v>6.3</v>
      </c>
      <c r="E20" s="4" t="inlineStr">
        <is>
          <t>[1]</t>
        </is>
      </c>
      <c r="F20" s="8" t="n">
        <v>3.5</v>
      </c>
      <c r="G20" s="4" t="inlineStr">
        <is>
          <t>[1]</t>
        </is>
      </c>
    </row>
    <row r="21">
      <c r="A21" s="4" t="inlineStr">
        <is>
          <t>Total Charges</t>
        </is>
      </c>
      <c r="B21" s="8" t="n">
        <v>13.5</v>
      </c>
      <c r="C21" s="8" t="n">
        <v>2.1</v>
      </c>
      <c r="D21" s="8" t="n">
        <v>17.2</v>
      </c>
      <c r="F21" s="8" t="n">
        <v>6.5</v>
      </c>
    </row>
    <row r="22">
      <c r="A22" s="4" t="inlineStr">
        <is>
          <t>Operating Segments [Member] | Corporate Segment [Member]</t>
        </is>
      </c>
      <c r="B22" s="4" t="inlineStr">
        <is>
          <t xml:space="preserve"> </t>
        </is>
      </c>
      <c r="C22" s="4" t="inlineStr">
        <is>
          <t xml:space="preserve"> </t>
        </is>
      </c>
      <c r="D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F23" s="4" t="inlineStr">
        <is>
          <t xml:space="preserve"> </t>
        </is>
      </c>
    </row>
    <row r="24">
      <c r="A24" s="4" t="inlineStr">
        <is>
          <t>Restructuring charges</t>
        </is>
      </c>
      <c r="B24" s="8" t="n">
        <v>-0.5</v>
      </c>
      <c r="C24" s="5" t="n">
        <v>0</v>
      </c>
      <c r="D24" s="8" t="n">
        <v>-0.5</v>
      </c>
      <c r="F24" s="5" t="n">
        <v>0</v>
      </c>
    </row>
    <row r="25">
      <c r="A25" s="4" t="inlineStr">
        <is>
          <t>Other Charges</t>
        </is>
      </c>
      <c r="B25" s="5" t="n">
        <v>0</v>
      </c>
      <c r="C25" s="5" t="n">
        <v>0</v>
      </c>
      <c r="D25" s="5" t="n">
        <v>0</v>
      </c>
      <c r="E25" s="4" t="inlineStr">
        <is>
          <t>[1]</t>
        </is>
      </c>
      <c r="F25" s="5" t="n">
        <v>0</v>
      </c>
      <c r="G25" s="4" t="inlineStr">
        <is>
          <t>[1]</t>
        </is>
      </c>
    </row>
    <row r="26">
      <c r="A26" s="4" t="inlineStr">
        <is>
          <t>Total Charges</t>
        </is>
      </c>
      <c r="B26" s="6" t="n">
        <v>-0.5</v>
      </c>
      <c r="C26" s="7" t="n">
        <v>0</v>
      </c>
      <c r="D26" s="6" t="n">
        <v>-0.5</v>
      </c>
      <c r="F26" s="7" t="n">
        <v>0</v>
      </c>
    </row>
    <row r="27"/>
    <row r="28">
      <c r="A28" s="4" t="inlineStr">
        <is>
          <t xml:space="preserve">[1]
(a) “Other Charges (Gains)” represent charges directly related to restructuring initiatives that cannot be reported as restructuring under GAAP. Such costs may include losses on disposal of inventories, trade receivables allowances from exiting product lines, accelerated depreciation resulting from the closure of facilities and gains or losses on the sale of previously closed facilities. </t>
        </is>
      </c>
    </row>
  </sheetData>
  <mergeCells count="7">
    <mergeCell ref="A1:A2"/>
    <mergeCell ref="B1:C1"/>
    <mergeCell ref="D1:G1"/>
    <mergeCell ref="D2:E2"/>
    <mergeCell ref="F2:G2"/>
    <mergeCell ref="A27:G27"/>
    <mergeCell ref="A28:G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Restructuring and Other Charges - Reconciliation of Restructuring Liability (Detail) - USD ($) $ in Million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Restructuring Cost and Reserve [Line Items]</t>
        </is>
      </c>
      <c r="B3" s="4" t="inlineStr">
        <is>
          <t xml:space="preserve"> </t>
        </is>
      </c>
      <c r="C3" s="4" t="inlineStr">
        <is>
          <t xml:space="preserve"> </t>
        </is>
      </c>
      <c r="D3" s="4" t="inlineStr">
        <is>
          <t xml:space="preserve"> </t>
        </is>
      </c>
      <c r="F3" s="4" t="inlineStr">
        <is>
          <t xml:space="preserve"> </t>
        </is>
      </c>
    </row>
    <row r="4">
      <c r="A4" s="4" t="inlineStr">
        <is>
          <t>Beginning Balance</t>
        </is>
      </c>
      <c r="B4" s="4" t="inlineStr">
        <is>
          <t xml:space="preserve"> </t>
        </is>
      </c>
      <c r="C4" s="4" t="inlineStr">
        <is>
          <t xml:space="preserve"> </t>
        </is>
      </c>
      <c r="D4" s="6" t="n">
        <v>5.7</v>
      </c>
      <c r="F4" s="6" t="n">
        <v>7.6</v>
      </c>
    </row>
    <row r="5">
      <c r="A5" s="4" t="inlineStr">
        <is>
          <t>Provision</t>
        </is>
      </c>
      <c r="B5" s="6" t="n">
        <v>30.2</v>
      </c>
      <c r="C5" s="6" t="n">
        <v>3.6</v>
      </c>
      <c r="D5" s="8" t="n">
        <v>33.1</v>
      </c>
      <c r="F5" s="8" t="n">
        <v>11.5</v>
      </c>
    </row>
    <row r="6">
      <c r="A6" s="4" t="inlineStr">
        <is>
          <t>Cash Expenditures</t>
        </is>
      </c>
      <c r="B6" s="4" t="inlineStr">
        <is>
          <t xml:space="preserve"> </t>
        </is>
      </c>
      <c r="C6" s="4" t="inlineStr">
        <is>
          <t xml:space="preserve"> </t>
        </is>
      </c>
      <c r="D6" s="8" t="n">
        <v>-7.5</v>
      </c>
      <c r="E6" s="4" t="inlineStr">
        <is>
          <t>[1]</t>
        </is>
      </c>
      <c r="F6" s="8" t="n">
        <v>-12.7</v>
      </c>
      <c r="G6" s="4" t="inlineStr">
        <is>
          <t>[2]</t>
        </is>
      </c>
    </row>
    <row r="7">
      <c r="A7" s="4" t="inlineStr">
        <is>
          <t>Ending Balance</t>
        </is>
      </c>
      <c r="B7" s="8" t="n">
        <v>31.3</v>
      </c>
      <c r="C7" s="8" t="n">
        <v>6.4</v>
      </c>
      <c r="D7" s="8" t="n">
        <v>31.3</v>
      </c>
      <c r="F7" s="8" t="n">
        <v>6.4</v>
      </c>
    </row>
    <row r="8">
      <c r="A8" s="4" t="inlineStr">
        <is>
          <t>Workforce Reduction Costs [Member]</t>
        </is>
      </c>
      <c r="B8" s="4" t="inlineStr">
        <is>
          <t xml:space="preserve"> </t>
        </is>
      </c>
      <c r="C8" s="4" t="inlineStr">
        <is>
          <t xml:space="preserve"> </t>
        </is>
      </c>
      <c r="D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F9" s="4" t="inlineStr">
        <is>
          <t xml:space="preserve"> </t>
        </is>
      </c>
    </row>
    <row r="10">
      <c r="A10" s="4" t="inlineStr">
        <is>
          <t>Beginning Balance</t>
        </is>
      </c>
      <c r="B10" s="4" t="inlineStr">
        <is>
          <t xml:space="preserve"> </t>
        </is>
      </c>
      <c r="C10" s="4" t="inlineStr">
        <is>
          <t xml:space="preserve"> </t>
        </is>
      </c>
      <c r="D10" s="8" t="n">
        <v>4.7</v>
      </c>
      <c r="F10" s="8" t="n">
        <v>6.9</v>
      </c>
    </row>
    <row r="11">
      <c r="A11" s="4" t="inlineStr">
        <is>
          <t>Provision</t>
        </is>
      </c>
      <c r="B11" s="4" t="inlineStr">
        <is>
          <t xml:space="preserve"> </t>
        </is>
      </c>
      <c r="C11" s="4" t="inlineStr">
        <is>
          <t xml:space="preserve"> </t>
        </is>
      </c>
      <c r="D11" s="8" t="n">
        <v>24.5</v>
      </c>
      <c r="F11" s="8" t="n">
        <v>9.6</v>
      </c>
    </row>
    <row r="12">
      <c r="A12" s="4" t="inlineStr">
        <is>
          <t>Cash Expenditures</t>
        </is>
      </c>
      <c r="B12" s="4" t="inlineStr">
        <is>
          <t xml:space="preserve"> </t>
        </is>
      </c>
      <c r="C12" s="4" t="inlineStr">
        <is>
          <t xml:space="preserve"> </t>
        </is>
      </c>
      <c r="D12" s="8" t="n">
        <v>-7.1</v>
      </c>
      <c r="E12" s="4" t="inlineStr">
        <is>
          <t>[1]</t>
        </is>
      </c>
      <c r="F12" s="8" t="n">
        <v>-11.2</v>
      </c>
      <c r="G12" s="4" t="inlineStr">
        <is>
          <t>[2]</t>
        </is>
      </c>
    </row>
    <row r="13">
      <c r="A13" s="4" t="inlineStr">
        <is>
          <t>Ending Balance</t>
        </is>
      </c>
      <c r="B13" s="8" t="n">
        <v>22.1</v>
      </c>
      <c r="C13" s="8" t="n">
        <v>5.3</v>
      </c>
      <c r="D13" s="8" t="n">
        <v>22.1</v>
      </c>
      <c r="F13" s="8" t="n">
        <v>5.3</v>
      </c>
    </row>
    <row r="14">
      <c r="A14" s="4" t="inlineStr">
        <is>
          <t>Other [Member]</t>
        </is>
      </c>
      <c r="B14" s="4" t="inlineStr">
        <is>
          <t xml:space="preserve"> </t>
        </is>
      </c>
      <c r="C14" s="4" t="inlineStr">
        <is>
          <t xml:space="preserve"> </t>
        </is>
      </c>
      <c r="D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F15" s="4" t="inlineStr">
        <is>
          <t xml:space="preserve"> </t>
        </is>
      </c>
    </row>
    <row r="16">
      <c r="A16" s="4" t="inlineStr">
        <is>
          <t>Beginning Balance</t>
        </is>
      </c>
      <c r="B16" s="4" t="inlineStr">
        <is>
          <t xml:space="preserve"> </t>
        </is>
      </c>
      <c r="C16" s="4" t="inlineStr">
        <is>
          <t xml:space="preserve"> </t>
        </is>
      </c>
      <c r="D16" s="5" t="n">
        <v>1</v>
      </c>
      <c r="F16" s="8" t="n">
        <v>0.7</v>
      </c>
    </row>
    <row r="17">
      <c r="A17" s="4" t="inlineStr">
        <is>
          <t>Provision</t>
        </is>
      </c>
      <c r="B17" s="4" t="inlineStr">
        <is>
          <t xml:space="preserve"> </t>
        </is>
      </c>
      <c r="C17" s="4" t="inlineStr">
        <is>
          <t xml:space="preserve"> </t>
        </is>
      </c>
      <c r="D17" s="8" t="n">
        <v>8.6</v>
      </c>
      <c r="F17" s="8" t="n">
        <v>1.9</v>
      </c>
    </row>
    <row r="18">
      <c r="A18" s="4" t="inlineStr">
        <is>
          <t>Cash Expenditures</t>
        </is>
      </c>
      <c r="B18" s="4" t="inlineStr">
        <is>
          <t xml:space="preserve"> </t>
        </is>
      </c>
      <c r="C18" s="4" t="inlineStr">
        <is>
          <t xml:space="preserve"> </t>
        </is>
      </c>
      <c r="D18" s="8" t="n">
        <v>-0.4</v>
      </c>
      <c r="E18" s="4" t="inlineStr">
        <is>
          <t>[1]</t>
        </is>
      </c>
      <c r="F18" s="8" t="n">
        <v>-1.5</v>
      </c>
      <c r="G18" s="4" t="inlineStr">
        <is>
          <t>[2]</t>
        </is>
      </c>
    </row>
    <row r="19">
      <c r="A19" s="4" t="inlineStr">
        <is>
          <t>Ending Balance</t>
        </is>
      </c>
      <c r="B19" s="6" t="n">
        <v>9.199999999999999</v>
      </c>
      <c r="C19" s="6" t="n">
        <v>1.1</v>
      </c>
      <c r="D19" s="6" t="n">
        <v>9.199999999999999</v>
      </c>
      <c r="F19" s="6" t="n">
        <v>1.1</v>
      </c>
    </row>
    <row r="20"/>
    <row r="21">
      <c r="A21" s="4" t="inlineStr">
        <is>
          <t>[1] (a) Cash expenditures primarily relate to severance charges. (a) Cash expenditures primarily relate to severance charges.</t>
        </is>
      </c>
    </row>
  </sheetData>
  <mergeCells count="7">
    <mergeCell ref="A1:A2"/>
    <mergeCell ref="B1:C1"/>
    <mergeCell ref="D1:G1"/>
    <mergeCell ref="D2:E2"/>
    <mergeCell ref="F2:G2"/>
    <mergeCell ref="A20:G20"/>
    <mergeCell ref="A21:G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Earnings (Loss) per Common Share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4.2</v>
      </c>
      <c r="C4" s="6" t="n">
        <v>202.1</v>
      </c>
      <c r="D4" s="6" t="n">
        <v>577.1</v>
      </c>
      <c r="E4" s="6" t="n">
        <v>597.1</v>
      </c>
    </row>
    <row r="5">
      <c r="A5" s="4" t="inlineStr">
        <is>
          <t>Basic earnings per common share</t>
        </is>
      </c>
      <c r="B5" s="9" t="n">
        <v>1.58</v>
      </c>
      <c r="C5" s="9" t="n">
        <v>1.47</v>
      </c>
      <c r="D5" s="9" t="n">
        <v>4.4</v>
      </c>
      <c r="E5" s="9" t="n">
        <v>4.32</v>
      </c>
    </row>
    <row r="6">
      <c r="A6" s="4" t="inlineStr">
        <is>
          <t>Diluted earnings per common share</t>
        </is>
      </c>
      <c r="B6" s="9" t="n">
        <v>1.57</v>
      </c>
      <c r="C6" s="9" t="n">
        <v>1.45</v>
      </c>
      <c r="D6" s="9" t="n">
        <v>4.37</v>
      </c>
      <c r="E6" s="9" t="n">
        <v>4.26</v>
      </c>
    </row>
    <row r="7">
      <c r="A7" s="4" t="inlineStr">
        <is>
          <t>Basic average shares outstanding</t>
        </is>
      </c>
      <c r="B7" s="8" t="n">
        <v>129.3</v>
      </c>
      <c r="C7" s="8" t="n">
        <v>137.8</v>
      </c>
      <c r="D7" s="5" t="n">
        <v>131</v>
      </c>
      <c r="E7" s="8" t="n">
        <v>138.3</v>
      </c>
    </row>
    <row r="8">
      <c r="A8" s="4" t="inlineStr">
        <is>
          <t>Stock-based awards</t>
        </is>
      </c>
      <c r="B8" s="8" t="n">
        <v>0.8</v>
      </c>
      <c r="C8" s="8" t="n">
        <v>1.9</v>
      </c>
      <c r="D8" s="5" t="n">
        <v>1</v>
      </c>
      <c r="E8" s="8" t="n">
        <v>1.9</v>
      </c>
    </row>
    <row r="9">
      <c r="A9" s="4" t="inlineStr">
        <is>
          <t>Diluted average shares outstanding</t>
        </is>
      </c>
      <c r="B9" s="8" t="n">
        <v>130.1</v>
      </c>
      <c r="C9" s="8" t="n">
        <v>139.7</v>
      </c>
      <c r="D9" s="5" t="n">
        <v>132</v>
      </c>
      <c r="E9" s="8" t="n">
        <v>140.2</v>
      </c>
    </row>
    <row r="10">
      <c r="A10" s="4" t="inlineStr">
        <is>
          <t>Antidilutive stock-based awards excluded from weighted- average number of shares outstanding for diluted earnings per share</t>
        </is>
      </c>
      <c r="B10" s="8" t="n">
        <v>1.6</v>
      </c>
      <c r="C10" s="8" t="n">
        <v>0.4</v>
      </c>
      <c r="D10" s="8" t="n">
        <v>1.2</v>
      </c>
      <c r="E10" s="8"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46" customWidth="1" min="5" max="5"/>
    <col width="18" customWidth="1" min="6" max="6"/>
    <col width="15" customWidth="1" min="7" max="7"/>
  </cols>
  <sheetData>
    <row r="1">
      <c r="A1" s="1" t="inlineStr">
        <is>
          <t>Condensed Consolidated Statements of Equity - USD ($) $ in Millions</t>
        </is>
      </c>
      <c r="B1" s="2" t="inlineStr">
        <is>
          <t>Total</t>
        </is>
      </c>
      <c r="C1" s="2" t="inlineStr">
        <is>
          <t>Common Stock</t>
        </is>
      </c>
      <c r="D1" s="2" t="inlineStr">
        <is>
          <t>Paid-In Capital</t>
        </is>
      </c>
      <c r="E1" s="2" t="inlineStr">
        <is>
          <t>Accumulated Other Comprehensive (Loss) Income</t>
        </is>
      </c>
      <c r="F1" s="2" t="inlineStr">
        <is>
          <t>Retained Earnings</t>
        </is>
      </c>
      <c r="G1" s="2" t="inlineStr">
        <is>
          <t>Treasury Stock</t>
        </is>
      </c>
    </row>
    <row r="2">
      <c r="A2" s="4" t="inlineStr">
        <is>
          <t>Beginning Balance at Dec. 31, 2020</t>
        </is>
      </c>
      <c r="B2" s="6" t="n">
        <v>2775.5</v>
      </c>
      <c r="C2" s="6" t="n">
        <v>1.8</v>
      </c>
      <c r="D2" s="6" t="n">
        <v>2926.3</v>
      </c>
      <c r="E2" s="6" t="n">
        <v>-55.1</v>
      </c>
      <c r="F2" s="6" t="n">
        <v>2180.2</v>
      </c>
      <c r="G2" s="6" t="n">
        <v>-2277.7</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597.1</v>
      </c>
      <c r="C4" s="4" t="inlineStr">
        <is>
          <t xml:space="preserve"> </t>
        </is>
      </c>
      <c r="D4" s="4" t="inlineStr">
        <is>
          <t xml:space="preserve"> </t>
        </is>
      </c>
      <c r="E4" s="4" t="inlineStr">
        <is>
          <t xml:space="preserve"> </t>
        </is>
      </c>
      <c r="F4" s="8" t="n">
        <v>597.1</v>
      </c>
      <c r="G4" s="4" t="inlineStr">
        <is>
          <t xml:space="preserve"> </t>
        </is>
      </c>
    </row>
    <row r="5">
      <c r="A5" s="4" t="inlineStr">
        <is>
          <t>Other comprehensive income (loss)</t>
        </is>
      </c>
      <c r="B5" s="8" t="n">
        <v>1.3</v>
      </c>
      <c r="C5" s="4" t="inlineStr">
        <is>
          <t xml:space="preserve"> </t>
        </is>
      </c>
      <c r="D5" s="4" t="inlineStr">
        <is>
          <t xml:space="preserve"> </t>
        </is>
      </c>
      <c r="E5" s="8" t="n">
        <v>1.3</v>
      </c>
      <c r="F5" s="4" t="inlineStr">
        <is>
          <t xml:space="preserve"> </t>
        </is>
      </c>
      <c r="G5" s="4" t="inlineStr">
        <is>
          <t xml:space="preserve"> </t>
        </is>
      </c>
    </row>
    <row r="6">
      <c r="A6" s="4" t="inlineStr">
        <is>
          <t>Stock options exercised</t>
        </is>
      </c>
      <c r="B6" s="8" t="n">
        <v>32.6</v>
      </c>
      <c r="C6" s="8" t="n">
        <v>0.1</v>
      </c>
      <c r="D6" s="8" t="n">
        <v>32.5</v>
      </c>
      <c r="E6" s="4" t="inlineStr">
        <is>
          <t xml:space="preserve"> </t>
        </is>
      </c>
      <c r="F6" s="4" t="inlineStr">
        <is>
          <t xml:space="preserve"> </t>
        </is>
      </c>
      <c r="G6" s="4" t="inlineStr">
        <is>
          <t xml:space="preserve"> </t>
        </is>
      </c>
    </row>
    <row r="7">
      <c r="A7" s="4" t="inlineStr">
        <is>
          <t>Stock-based compensation</t>
        </is>
      </c>
      <c r="B7" s="8" t="n">
        <v>25.5</v>
      </c>
      <c r="C7" s="4" t="inlineStr">
        <is>
          <t xml:space="preserve"> </t>
        </is>
      </c>
      <c r="D7" s="5" t="n">
        <v>36</v>
      </c>
      <c r="E7" s="4" t="inlineStr">
        <is>
          <t xml:space="preserve"> </t>
        </is>
      </c>
      <c r="F7" s="4" t="inlineStr">
        <is>
          <t xml:space="preserve"> </t>
        </is>
      </c>
      <c r="G7" s="8" t="n">
        <v>-10.5</v>
      </c>
    </row>
    <row r="8">
      <c r="A8" s="4" t="inlineStr">
        <is>
          <t>Treasury stock purchases</t>
        </is>
      </c>
      <c r="B8" s="8" t="n">
        <v>-270.1</v>
      </c>
      <c r="C8" s="4" t="inlineStr">
        <is>
          <t xml:space="preserve"> </t>
        </is>
      </c>
      <c r="D8" s="4" t="inlineStr">
        <is>
          <t xml:space="preserve"> </t>
        </is>
      </c>
      <c r="E8" s="4" t="inlineStr">
        <is>
          <t xml:space="preserve"> </t>
        </is>
      </c>
      <c r="F8" s="4" t="inlineStr">
        <is>
          <t xml:space="preserve"> </t>
        </is>
      </c>
      <c r="G8" s="8" t="n">
        <v>-270.1</v>
      </c>
    </row>
    <row r="9">
      <c r="A9" s="4" t="inlineStr">
        <is>
          <t>Dividends</t>
        </is>
      </c>
      <c r="B9" s="8" t="n">
        <v>-107.3</v>
      </c>
      <c r="C9" s="4" t="inlineStr">
        <is>
          <t xml:space="preserve"> </t>
        </is>
      </c>
      <c r="D9" s="4" t="inlineStr">
        <is>
          <t xml:space="preserve"> </t>
        </is>
      </c>
      <c r="E9" s="4" t="inlineStr">
        <is>
          <t xml:space="preserve"> </t>
        </is>
      </c>
      <c r="F9" s="8" t="n">
        <v>-107.3</v>
      </c>
      <c r="G9" s="4" t="inlineStr">
        <is>
          <t xml:space="preserve"> </t>
        </is>
      </c>
    </row>
    <row r="10">
      <c r="A10" s="4" t="inlineStr">
        <is>
          <t>Ending Balance at Sep. 30, 2021</t>
        </is>
      </c>
      <c r="B10" s="8" t="n">
        <v>3054.6</v>
      </c>
      <c r="C10" s="8" t="n">
        <v>1.9</v>
      </c>
      <c r="D10" s="8" t="n">
        <v>2994.8</v>
      </c>
      <c r="E10" s="8" t="n">
        <v>-53.8</v>
      </c>
      <c r="F10" s="5" t="n">
        <v>2670</v>
      </c>
      <c r="G10" s="8" t="n">
        <v>-2558.3</v>
      </c>
    </row>
    <row r="11">
      <c r="A11" s="4" t="inlineStr">
        <is>
          <t>Beginning Balance at Jun. 30, 2021</t>
        </is>
      </c>
      <c r="B11" s="8" t="n">
        <v>3043.5</v>
      </c>
      <c r="C11" s="8" t="n">
        <v>1.9</v>
      </c>
      <c r="D11" s="8" t="n">
        <v>2982.8</v>
      </c>
      <c r="E11" s="8" t="n">
        <v>-38.4</v>
      </c>
      <c r="F11" s="8" t="n">
        <v>2539.3</v>
      </c>
      <c r="G11" s="8" t="n">
        <v>-2442.1</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8" t="n">
        <v>202.1</v>
      </c>
      <c r="C13" s="4" t="inlineStr">
        <is>
          <t xml:space="preserve"> </t>
        </is>
      </c>
      <c r="D13" s="4" t="inlineStr">
        <is>
          <t xml:space="preserve"> </t>
        </is>
      </c>
      <c r="E13" s="4" t="inlineStr">
        <is>
          <t xml:space="preserve"> </t>
        </is>
      </c>
      <c r="F13" s="8" t="n">
        <v>202.1</v>
      </c>
      <c r="G13" s="4" t="inlineStr">
        <is>
          <t xml:space="preserve"> </t>
        </is>
      </c>
    </row>
    <row r="14">
      <c r="A14" s="4" t="inlineStr">
        <is>
          <t>Other comprehensive income (loss)</t>
        </is>
      </c>
      <c r="B14" s="8" t="n">
        <v>-15.4</v>
      </c>
      <c r="C14" s="4" t="inlineStr">
        <is>
          <t xml:space="preserve"> </t>
        </is>
      </c>
      <c r="D14" s="4" t="inlineStr">
        <is>
          <t xml:space="preserve"> </t>
        </is>
      </c>
      <c r="E14" s="8" t="n">
        <v>-15.4</v>
      </c>
      <c r="F14" s="4" t="inlineStr">
        <is>
          <t xml:space="preserve"> </t>
        </is>
      </c>
      <c r="G14" s="4" t="inlineStr">
        <is>
          <t xml:space="preserve"> </t>
        </is>
      </c>
    </row>
    <row r="15">
      <c r="A15" s="4" t="inlineStr">
        <is>
          <t>Stock options exercised</t>
        </is>
      </c>
      <c r="B15" s="8" t="n">
        <v>0.4</v>
      </c>
      <c r="C15" s="4" t="inlineStr">
        <is>
          <t xml:space="preserve"> </t>
        </is>
      </c>
      <c r="D15" s="8" t="n">
        <v>0.4</v>
      </c>
      <c r="E15" s="4" t="inlineStr">
        <is>
          <t xml:space="preserve"> </t>
        </is>
      </c>
      <c r="F15" s="4" t="inlineStr">
        <is>
          <t xml:space="preserve"> </t>
        </is>
      </c>
      <c r="G15" s="4" t="inlineStr">
        <is>
          <t xml:space="preserve"> </t>
        </is>
      </c>
    </row>
    <row r="16">
      <c r="A16" s="4" t="inlineStr">
        <is>
          <t>Stock-based compensation</t>
        </is>
      </c>
      <c r="B16" s="8" t="n">
        <v>9.5</v>
      </c>
      <c r="C16" s="4" t="inlineStr">
        <is>
          <t xml:space="preserve"> </t>
        </is>
      </c>
      <c r="D16" s="8" t="n">
        <v>11.6</v>
      </c>
      <c r="E16" s="4" t="inlineStr">
        <is>
          <t xml:space="preserve"> </t>
        </is>
      </c>
      <c r="F16" s="4" t="inlineStr">
        <is>
          <t xml:space="preserve"> </t>
        </is>
      </c>
      <c r="G16" s="8" t="n">
        <v>-2.1</v>
      </c>
    </row>
    <row r="17">
      <c r="A17" s="4" t="inlineStr">
        <is>
          <t>Treasury stock purchases</t>
        </is>
      </c>
      <c r="B17" s="8" t="n">
        <v>-114.1</v>
      </c>
      <c r="C17" s="4" t="inlineStr">
        <is>
          <t xml:space="preserve"> </t>
        </is>
      </c>
      <c r="D17" s="4" t="inlineStr">
        <is>
          <t xml:space="preserve"> </t>
        </is>
      </c>
      <c r="E17" s="4" t="inlineStr">
        <is>
          <t xml:space="preserve"> </t>
        </is>
      </c>
      <c r="F17" s="4" t="inlineStr">
        <is>
          <t xml:space="preserve"> </t>
        </is>
      </c>
      <c r="G17" s="8" t="n">
        <v>-114.1</v>
      </c>
    </row>
    <row r="18">
      <c r="A18" s="4" t="inlineStr">
        <is>
          <t>Dividends</t>
        </is>
      </c>
      <c r="B18" s="8" t="n">
        <v>-71.40000000000001</v>
      </c>
      <c r="C18" s="4" t="inlineStr">
        <is>
          <t xml:space="preserve"> </t>
        </is>
      </c>
      <c r="D18" s="4" t="inlineStr">
        <is>
          <t xml:space="preserve"> </t>
        </is>
      </c>
      <c r="E18" s="4" t="inlineStr">
        <is>
          <t xml:space="preserve"> </t>
        </is>
      </c>
      <c r="F18" s="8" t="n">
        <v>-71.40000000000001</v>
      </c>
      <c r="G18" s="4" t="inlineStr">
        <is>
          <t xml:space="preserve"> </t>
        </is>
      </c>
    </row>
    <row r="19">
      <c r="A19" s="4" t="inlineStr">
        <is>
          <t>Ending Balance at Sep. 30, 2021</t>
        </is>
      </c>
      <c r="B19" s="8" t="n">
        <v>3054.6</v>
      </c>
      <c r="C19" s="8" t="n">
        <v>1.9</v>
      </c>
      <c r="D19" s="8" t="n">
        <v>2994.8</v>
      </c>
      <c r="E19" s="8" t="n">
        <v>-53.8</v>
      </c>
      <c r="F19" s="5" t="n">
        <v>2670</v>
      </c>
      <c r="G19" s="8" t="n">
        <v>-2558.3</v>
      </c>
    </row>
    <row r="20">
      <c r="A20" s="4" t="inlineStr">
        <is>
          <t>Beginning Balance at Dec. 31, 2021</t>
        </is>
      </c>
      <c r="B20" s="8" t="n">
        <v>3064.8</v>
      </c>
      <c r="C20" s="8" t="n">
        <v>1.9</v>
      </c>
      <c r="D20" s="8" t="n">
        <v>3018.3</v>
      </c>
      <c r="E20" s="8" t="n">
        <v>-24.6</v>
      </c>
      <c r="F20" s="8" t="n">
        <v>2807.9</v>
      </c>
      <c r="G20" s="8" t="n">
        <v>-2738.7</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8" t="n">
        <v>577.1</v>
      </c>
      <c r="C22" s="4" t="inlineStr">
        <is>
          <t xml:space="preserve"> </t>
        </is>
      </c>
      <c r="D22" s="4" t="inlineStr">
        <is>
          <t xml:space="preserve"> </t>
        </is>
      </c>
      <c r="E22" s="4" t="inlineStr">
        <is>
          <t xml:space="preserve"> </t>
        </is>
      </c>
      <c r="F22" s="8" t="n">
        <v>577.1</v>
      </c>
      <c r="G22" s="4" t="inlineStr">
        <is>
          <t xml:space="preserve"> </t>
        </is>
      </c>
    </row>
    <row r="23">
      <c r="A23" s="4" t="inlineStr">
        <is>
          <t>Other comprehensive income (loss)</t>
        </is>
      </c>
      <c r="B23" s="8" t="n">
        <v>22.4</v>
      </c>
      <c r="C23" s="4" t="inlineStr">
        <is>
          <t xml:space="preserve"> </t>
        </is>
      </c>
      <c r="D23" s="4" t="inlineStr">
        <is>
          <t xml:space="preserve"> </t>
        </is>
      </c>
      <c r="E23" s="8" t="n">
        <v>22.4</v>
      </c>
      <c r="F23" s="4" t="inlineStr">
        <is>
          <t xml:space="preserve"> </t>
        </is>
      </c>
      <c r="G23" s="4" t="inlineStr">
        <is>
          <t xml:space="preserve"> </t>
        </is>
      </c>
    </row>
    <row r="24">
      <c r="A24" s="4" t="inlineStr">
        <is>
          <t>Stock options exercised</t>
        </is>
      </c>
      <c r="B24" s="8" t="n">
        <v>0.6</v>
      </c>
      <c r="C24" s="4" t="inlineStr">
        <is>
          <t xml:space="preserve"> </t>
        </is>
      </c>
      <c r="D24" s="8" t="n">
        <v>0.6</v>
      </c>
      <c r="E24" s="4" t="inlineStr">
        <is>
          <t xml:space="preserve"> </t>
        </is>
      </c>
      <c r="F24" s="4" t="inlineStr">
        <is>
          <t xml:space="preserve"> </t>
        </is>
      </c>
      <c r="G24" s="4" t="inlineStr">
        <is>
          <t xml:space="preserve"> </t>
        </is>
      </c>
    </row>
    <row r="25">
      <c r="A25" s="4" t="inlineStr">
        <is>
          <t>Stock-based compensation</t>
        </is>
      </c>
      <c r="B25" s="8" t="n">
        <v>14.3</v>
      </c>
      <c r="C25" s="4" t="inlineStr">
        <is>
          <t xml:space="preserve"> </t>
        </is>
      </c>
      <c r="D25" s="5" t="n">
        <v>40</v>
      </c>
      <c r="E25" s="4" t="inlineStr">
        <is>
          <t xml:space="preserve"> </t>
        </is>
      </c>
      <c r="F25" s="4" t="inlineStr">
        <is>
          <t xml:space="preserve"> </t>
        </is>
      </c>
      <c r="G25" s="8" t="n">
        <v>-25.7</v>
      </c>
    </row>
    <row r="26">
      <c r="A26" s="4" t="inlineStr">
        <is>
          <t>Treasury stock purchases</t>
        </is>
      </c>
      <c r="B26" s="8" t="n">
        <v>-541.1</v>
      </c>
      <c r="C26" s="4" t="inlineStr">
        <is>
          <t xml:space="preserve"> </t>
        </is>
      </c>
      <c r="D26" s="4" t="inlineStr">
        <is>
          <t xml:space="preserve"> </t>
        </is>
      </c>
      <c r="E26" s="4" t="inlineStr">
        <is>
          <t xml:space="preserve"> </t>
        </is>
      </c>
      <c r="F26" s="4" t="inlineStr">
        <is>
          <t xml:space="preserve"> </t>
        </is>
      </c>
      <c r="G26" s="8" t="n">
        <v>-541.1</v>
      </c>
    </row>
    <row r="27">
      <c r="A27" s="4" t="inlineStr">
        <is>
          <t>Dividends</t>
        </is>
      </c>
      <c r="B27" s="5" t="n">
        <v>-108</v>
      </c>
      <c r="C27" s="4" t="inlineStr">
        <is>
          <t xml:space="preserve"> </t>
        </is>
      </c>
      <c r="D27" s="4" t="inlineStr">
        <is>
          <t xml:space="preserve"> </t>
        </is>
      </c>
      <c r="E27" s="4" t="inlineStr">
        <is>
          <t xml:space="preserve"> </t>
        </is>
      </c>
      <c r="F27" s="5" t="n">
        <v>-108</v>
      </c>
      <c r="G27" s="4" t="inlineStr">
        <is>
          <t xml:space="preserve"> </t>
        </is>
      </c>
    </row>
    <row r="28">
      <c r="A28" s="4" t="inlineStr">
        <is>
          <t>Ending Balance at Sep. 30, 2022</t>
        </is>
      </c>
      <c r="B28" s="8" t="n">
        <v>3030.1</v>
      </c>
      <c r="C28" s="8" t="n">
        <v>1.9</v>
      </c>
      <c r="D28" s="8" t="n">
        <v>3058.9</v>
      </c>
      <c r="E28" s="8" t="n">
        <v>-2.2</v>
      </c>
      <c r="F28" s="5" t="n">
        <v>3277</v>
      </c>
      <c r="G28" s="8" t="n">
        <v>-3305.5</v>
      </c>
    </row>
    <row r="29">
      <c r="A29" s="4" t="inlineStr">
        <is>
          <t>Beginning Balance at Jun. 30, 2022</t>
        </is>
      </c>
      <c r="B29" s="8" t="n">
        <v>2952.4</v>
      </c>
      <c r="C29" s="8" t="n">
        <v>1.9</v>
      </c>
      <c r="D29" s="8" t="n">
        <v>3046.2</v>
      </c>
      <c r="E29" s="8" t="n">
        <v>27.8</v>
      </c>
      <c r="F29" s="5" t="n">
        <v>3145</v>
      </c>
      <c r="G29" s="8" t="n">
        <v>-3268.5</v>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8" t="n">
        <v>204.2</v>
      </c>
      <c r="C31" s="4" t="inlineStr">
        <is>
          <t xml:space="preserve"> </t>
        </is>
      </c>
      <c r="D31" s="4" t="inlineStr">
        <is>
          <t xml:space="preserve"> </t>
        </is>
      </c>
      <c r="E31" s="4" t="inlineStr">
        <is>
          <t xml:space="preserve"> </t>
        </is>
      </c>
      <c r="F31" s="8" t="n">
        <v>204.2</v>
      </c>
      <c r="G31" s="4" t="inlineStr">
        <is>
          <t xml:space="preserve"> </t>
        </is>
      </c>
    </row>
    <row r="32">
      <c r="A32" s="4" t="inlineStr">
        <is>
          <t>Other comprehensive income (loss)</t>
        </is>
      </c>
      <c r="B32" s="5" t="n">
        <v>-30</v>
      </c>
      <c r="C32" s="4" t="inlineStr">
        <is>
          <t xml:space="preserve"> </t>
        </is>
      </c>
      <c r="D32" s="4" t="inlineStr">
        <is>
          <t xml:space="preserve"> </t>
        </is>
      </c>
      <c r="E32" s="5" t="n">
        <v>-30</v>
      </c>
      <c r="F32" s="4" t="inlineStr">
        <is>
          <t xml:space="preserve"> </t>
        </is>
      </c>
      <c r="G32" s="4" t="inlineStr">
        <is>
          <t xml:space="preserve"> </t>
        </is>
      </c>
    </row>
    <row r="33">
      <c r="A33" s="4" t="inlineStr">
        <is>
          <t>Stock options exercised</t>
        </is>
      </c>
      <c r="B33" s="8" t="n">
        <v>0.2</v>
      </c>
      <c r="C33" s="4" t="inlineStr">
        <is>
          <t xml:space="preserve"> </t>
        </is>
      </c>
      <c r="D33" s="8" t="n">
        <v>0.2</v>
      </c>
      <c r="E33" s="4" t="inlineStr">
        <is>
          <t xml:space="preserve"> </t>
        </is>
      </c>
      <c r="F33" s="4" t="inlineStr">
        <is>
          <t xml:space="preserve"> </t>
        </is>
      </c>
      <c r="G33" s="4" t="inlineStr">
        <is>
          <t xml:space="preserve"> </t>
        </is>
      </c>
    </row>
    <row r="34">
      <c r="A34" s="4" t="inlineStr">
        <is>
          <t>Stock-based compensation</t>
        </is>
      </c>
      <c r="B34" s="8" t="n">
        <v>11.6</v>
      </c>
      <c r="C34" s="4" t="inlineStr">
        <is>
          <t xml:space="preserve"> </t>
        </is>
      </c>
      <c r="D34" s="8" t="n">
        <v>12.5</v>
      </c>
      <c r="E34" s="4" t="inlineStr">
        <is>
          <t xml:space="preserve"> </t>
        </is>
      </c>
      <c r="F34" s="4" t="inlineStr">
        <is>
          <t xml:space="preserve"> </t>
        </is>
      </c>
      <c r="G34" s="8" t="n">
        <v>-0.9</v>
      </c>
    </row>
    <row r="35">
      <c r="A35" s="4" t="inlineStr">
        <is>
          <t>Treasury stock purchases</t>
        </is>
      </c>
      <c r="B35" s="8" t="n">
        <v>-36.1</v>
      </c>
      <c r="C35" s="4" t="inlineStr">
        <is>
          <t xml:space="preserve"> </t>
        </is>
      </c>
      <c r="D35" s="4" t="inlineStr">
        <is>
          <t xml:space="preserve"> </t>
        </is>
      </c>
      <c r="E35" s="4" t="inlineStr">
        <is>
          <t xml:space="preserve"> </t>
        </is>
      </c>
      <c r="F35" s="4" t="inlineStr">
        <is>
          <t xml:space="preserve"> </t>
        </is>
      </c>
      <c r="G35" s="8" t="n">
        <v>-36.1</v>
      </c>
    </row>
    <row r="36">
      <c r="A36" s="4" t="inlineStr">
        <is>
          <t>Dividends</t>
        </is>
      </c>
      <c r="B36" s="8" t="n">
        <v>-72.2</v>
      </c>
      <c r="C36" s="4" t="inlineStr">
        <is>
          <t xml:space="preserve"> </t>
        </is>
      </c>
      <c r="D36" s="4" t="inlineStr">
        <is>
          <t xml:space="preserve"> </t>
        </is>
      </c>
      <c r="E36" s="4" t="inlineStr">
        <is>
          <t xml:space="preserve"> </t>
        </is>
      </c>
      <c r="F36" s="8" t="n">
        <v>-72.2</v>
      </c>
      <c r="G36" s="4" t="inlineStr">
        <is>
          <t xml:space="preserve"> </t>
        </is>
      </c>
    </row>
    <row r="37">
      <c r="A37" s="4" t="inlineStr">
        <is>
          <t>Ending Balance at Sep. 30, 2022</t>
        </is>
      </c>
      <c r="B37" s="6" t="n">
        <v>3030.1</v>
      </c>
      <c r="C37" s="6" t="n">
        <v>1.9</v>
      </c>
      <c r="D37" s="6" t="n">
        <v>3058.9</v>
      </c>
      <c r="E37" s="6" t="n">
        <v>-2.2</v>
      </c>
      <c r="F37" s="7" t="n">
        <v>3277</v>
      </c>
      <c r="G37" s="6" t="n">
        <v>-33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t>
        </is>
      </c>
      <c r="B4" s="9" t="n">
        <v>0.5600000000000001</v>
      </c>
      <c r="C4" s="9" t="n">
        <v>0.52</v>
      </c>
      <c r="D4" s="9" t="n">
        <v>0.84</v>
      </c>
      <c r="E4" s="9" t="n">
        <v>0.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September 30, 2022, the related condensed consolidated statements of comprehensive income and equity for the nine and three months ended September 30, 2022 and 2021, and the related condensed consolidated statements of cash flows for the nine months ended September 30, 2022 and 2021 are unaudited. The presentation of these financial statements requires us to make estimates and assumptions that affect reported amounts and related disclosures. Actual results could differ from those estimates. In the opinion of management, all adjustments necessary for a fair statement of the financial statements have been included. Interim results may not be indicative of results for a full year. In the first quarter of 2022, our Plumbing segment was renamed “Water Innovations” to better align with our key brands and organizational purpose. The Plumbing segment name change is to the name only and had no impact on the Company’s historical financial position, results of operations, cash flow or segment level results previously reported. In July 2022, we acquired 100 % of the outstanding equity of Aqualisa Holdings (International) Ltd. (“Aqualisa” ), a leading U.K. manufacturer of shower products known for premium, innovative and smart digital shower systems, for a purchase price of $ 156.0 million, net of cash acquired of $ 4.8 million. The results of Aqualisa are reported as part of the Water Innovations segment. We believe its product offerings will enable us to continue to leverage growing trends in water management and connected products. We financed the transaction with borrowings under our existing credit facility. We have not included pro forma financial information as it is immaterial to our condensed consolidated statements of comprehensive income. The fair value allocated to assets acquired and liabilities assumed as of July 29, 2022 was $ 156.0 million. In January 2022, we acquired 100 % of the outstanding equity of Solar Innovations LLC and an affiliated entity (together, “Solar” ), a leading producer of wide-opening exterior door systems and outdoor enclosures, for a purchase price of $ 61.6 million, net of cash acquired of $ 4.8 million . The purchase price is subject to a final post-closing working capital adjustment. We financed the transaction using cash on hand and borrowings under our revolving credit facility. The results of Solar are reported as part of the Outdoors &amp; Security segment. Its complementary product offerings support the segment’s outdoor living strategy. The condensed consolidated financial statements and notes are presented pursuant to the rules and regulations of the Securities and Exchange Commission (“SEC” ) and do not contain certain information included in our annual audited consolidated financial statements and notes. The December 31, 2021 condensed consolidated balance sheet was derived from our audited consolidated financial statements, but does not include all disclosures required by U.S. generally accepted accounting principles (“GAAP” ). This Quarterly Report on Form 10-Q should be read in conjunction with the audited consolidated financial statements and notes included in our Annual Report on Form 10-K for the year ended December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03:50Z</dcterms:created>
  <dcterms:modified xmlns:dcterms="http://purl.org/dc/terms/" xmlns:xsi="http://www.w3.org/2001/XMLSchema-instance" xsi:type="dcterms:W3CDTF">2022-10-27T20:03:50Z</dcterms:modified>
</cp:coreProperties>
</file>